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STATEME4" sheetId="4" r:id="rId4"/>
    <s:sheet name="UNAUDITED CONSOLIDATED STATEME5" sheetId="5" r:id="rId5"/>
    <s:sheet name="BASIS OF PRESENTATION" sheetId="6" r:id="rId6"/>
    <s:sheet name="ACQUISITIONS ACQUISITIONS" sheetId="7" r:id="rId7"/>
    <s:sheet name="INVENTORIES" sheetId="8" r:id="rId8"/>
    <s:sheet name="PAYABLES AND OTHER CURRENT LIAB" sheetId="9" r:id="rId9"/>
    <s:sheet name="PROVISION FOR INCOME TAXES" sheetId="10" r:id="rId10"/>
    <s:sheet name="BORROWINGS" sheetId="11" r:id="rId11"/>
    <s:sheet name="DERIVATIVES" sheetId="12" r:id="rId12"/>
    <s:sheet name="RETIREMENT PLANS" sheetId="13" r:id="rId13"/>
    <s:sheet name="COMMITMENTS" sheetId="14" r:id="rId14"/>
    <s:sheet name="ENVIRONMENTAL MATTERS" sheetId="15" r:id="rId15"/>
    <s:sheet name="LEGAL MATTERS" sheetId="16" r:id="rId16"/>
    <s:sheet name="STOCKHOLDERS' EQUITY" sheetId="17" r:id="rId17"/>
    <s:sheet name="EARNINGS AND DIVIDENDS PER SHAR" sheetId="18" r:id="rId18"/>
    <s:sheet name="ASSETS IMPAIRMENTS AND RESTRUCT" sheetId="19" r:id="rId19"/>
    <s:sheet name="SHARE-BASED COMPENSATION AWARDS" sheetId="20" r:id="rId20"/>
    <s:sheet name="SUPPLEMENTAL CASH FLOW INFORMAT" sheetId="21" r:id="rId21"/>
    <s:sheet name="SEGMENT INFORMATION" sheetId="22" r:id="rId22"/>
    <s:sheet name="RECENTLY ISSUED ACCOUNTING STAN" sheetId="23" r:id="rId23"/>
    <s:sheet name="ACQUISITIONS ACQUISITIONS (Tabl" sheetId="24" r:id="rId24"/>
    <s:sheet name="INVENTORIES (Tables)" sheetId="25" r:id="rId25"/>
    <s:sheet name="PAYABLES AND OTHER CURRENT LI26" sheetId="26" r:id="rId26"/>
    <s:sheet name="PROVISION FOR INCOME TAXES (Tab" sheetId="27" r:id="rId27"/>
    <s:sheet name="BORROWINGS (Tables)" sheetId="28" r:id="rId28"/>
    <s:sheet name="DERIVATIVES (Tables)" sheetId="29" r:id="rId29"/>
    <s:sheet name="RETIREMENT PLANS (Tables)" sheetId="30" r:id="rId30"/>
    <s:sheet name="ENVIRONMENTAL MATTERS (Tables)" sheetId="31" r:id="rId31"/>
    <s:sheet name="STOCKHOLDERS' EQUITY (Tables)" sheetId="32" r:id="rId32"/>
    <s:sheet name="EARNINGS AND DIVIDENDS PER SH33" sheetId="33" r:id="rId33"/>
    <s:sheet name="ASSETS IMPAIRMENTS AND RESTRU34" sheetId="34" r:id="rId34"/>
    <s:sheet name="SUPPLEMENTAL CASH FLOW INFORM35" sheetId="35" r:id="rId35"/>
    <s:sheet name="SEGMENT INFORMATION (Tables)" sheetId="36" r:id="rId36"/>
    <s:sheet name="BASIS OF PRESENTATION Basis of " sheetId="37" r:id="rId37"/>
    <s:sheet name="ACQUISITIONS ACQUISITIONS (Deta" sheetId="38" r:id="rId38"/>
    <s:sheet name="INVENTORIES (Details)" sheetId="39" r:id="rId39"/>
    <s:sheet name="PAYABLES AND OTHER CURRENT LI40" sheetId="40" r:id="rId40"/>
    <s:sheet name="PROVISION FOR INCOME TAXES PROV" sheetId="41" r:id="rId41"/>
    <s:sheet name="BORROWINGS Part 1 (Details) Sch" sheetId="42" r:id="rId42"/>
    <s:sheet name="BORROWINGS Part 2 (Details) Cre" sheetId="43" r:id="rId43"/>
    <s:sheet name="BORROWINGS Part 3 (Details) Fai" sheetId="44" r:id="rId44"/>
    <s:sheet name="DERIVATIVES Part 1 (Details)" sheetId="45" r:id="rId45"/>
    <s:sheet name="DERIVATIVES Part 2 (Details)" sheetId="46" r:id="rId46"/>
    <s:sheet name="DERIVATIVES Part 3 (Details)" sheetId="47" r:id="rId47"/>
    <s:sheet name="RETIREMENT PLANS (Details)" sheetId="48" r:id="rId48"/>
    <s:sheet name="COMMITMENTS (Details)" sheetId="49" r:id="rId49"/>
    <s:sheet name="ENVIRONMENTAL MATTERS (Details)" sheetId="50" r:id="rId50"/>
    <s:sheet name="STOCKHOLDERS' EQUITY STOCKHOLDE" sheetId="51" r:id="rId51"/>
    <s:sheet name="STOCKHOLDERS' EQUITY STOCKHOL52" sheetId="52" r:id="rId52"/>
    <s:sheet name="STOCKHOLDERS' EQUITY STOCKHOL53" sheetId="53" r:id="rId53"/>
    <s:sheet name="EARNINGS AND DIVIDENDS PER SH54" sheetId="54" r:id="rId54"/>
    <s:sheet name="ASSETS IMPAIRMENTS AND RESTRU55" sheetId="55" r:id="rId55"/>
    <s:sheet name="SHARE-BASED COMPENSATION AWAR56" sheetId="56" r:id="rId56"/>
    <s:sheet name="SUPPLEMENTAL CASH FLOW INFORM57" sheetId="57" r:id="rId57"/>
    <s:sheet name="SEGMENT INFORMATION (Details)" sheetId="58" r:id="rId58"/>
  </s:sheets>
  <s:definedNames/>
  <s:calcPr calcId="124519" calcMode="auto" fullCalcOnLoad="1"/>
</s:workbook>
</file>

<file path=xl/sharedStrings.xml><?xml version="1.0" encoding="utf-8"?>
<sst xmlns="http://schemas.openxmlformats.org/spreadsheetml/2006/main" uniqueCount="635">
  <si>
    <t>Document and Entity Information - USD ($)</t>
  </si>
  <si>
    <t>9 Months Ended</t>
  </si>
  <si>
    <t>Sep. 30, 2015</t>
  </si>
  <si>
    <t>Dec. 31, 2014</t>
  </si>
  <si>
    <t>Document and Entity Information [Abstract]</t>
  </si>
  <si>
    <t>Entity Registrant Name</t>
  </si>
  <si>
    <t>EASTMAN CHEMICAL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5</t>
  </si>
  <si>
    <t>UNAUDITED CONSOLIDATED STATEMENTS OF EARNINGS, COMPREHENSIVE INCOME AND RETAINED EARNINGS - USD ($) $ in Millions</t>
  </si>
  <si>
    <t>3 Months Ended</t>
  </si>
  <si>
    <t>Sep. 30, 2014</t>
  </si>
  <si>
    <t>Income Statement [Abstract]</t>
  </si>
  <si>
    <t>Sales</t>
  </si>
  <si>
    <t>Cost of sales</t>
  </si>
  <si>
    <t>Gross profit</t>
  </si>
  <si>
    <t>Selling, general and administrative expenses</t>
  </si>
  <si>
    <t>Research and development expenses</t>
  </si>
  <si>
    <t>Asset impairments and restructuring charges, net</t>
  </si>
  <si>
    <t>Operating earnings</t>
  </si>
  <si>
    <t>Net interest expense</t>
  </si>
  <si>
    <t>Other (income) charges, net</t>
  </si>
  <si>
    <t>Earnings from continuing operations before income taxes</t>
  </si>
  <si>
    <t>Provision for income taxes from continuing operations</t>
  </si>
  <si>
    <t>Earnings from continuing operations</t>
  </si>
  <si>
    <t>Earnings from discontinued operations, net of tax</t>
  </si>
  <si>
    <t>Net earnings</t>
  </si>
  <si>
    <t>Net earnings attributable to noncontrolling interest</t>
  </si>
  <si>
    <t>Net earnings attributable to Eastman</t>
  </si>
  <si>
    <t>Amounts attributable to Eastman stockholders</t>
  </si>
  <si>
    <t>Earnings from continuing operations, net of tax</t>
  </si>
  <si>
    <t>Basic earnings per share attributable to Eastman</t>
  </si>
  <si>
    <t>[1]</t>
  </si>
  <si>
    <t>Earnings from discontinued operations</t>
  </si>
  <si>
    <t>Diluted earnings per share attributable to Eastman</t>
  </si>
  <si>
    <t>Comprehensive Income</t>
  </si>
  <si>
    <t>Net earnings including noncontrolling interest</t>
  </si>
  <si>
    <t>Other comprehensive income (loss), net of tax</t>
  </si>
  <si>
    <t>Change in cumulative translation adjustment</t>
  </si>
  <si>
    <t>Defined benefit pension and other postretirement benefit plans:</t>
  </si>
  <si>
    <t>Amortization of unrecognized prior service credits included in net periodic costs</t>
  </si>
  <si>
    <t>[2]</t>
  </si>
  <si>
    <t>Derivatives and hedging:</t>
  </si>
  <si>
    <t>Unrealized gain (loss) during period</t>
  </si>
  <si>
    <t>[3]</t>
  </si>
  <si>
    <t>Reclassification adjustment for (gain) loss included in net income</t>
  </si>
  <si>
    <t>Total other comprehensive income (loss), net of tax</t>
  </si>
  <si>
    <t>Comprehensive income including noncontrolling interest</t>
  </si>
  <si>
    <t>Comprehensive income attributable to Eastman</t>
  </si>
  <si>
    <t>Retained Earnings</t>
  </si>
  <si>
    <t>Retained earnings at beginning of period</t>
  </si>
  <si>
    <t>Cash dividends declared</t>
  </si>
  <si>
    <t>[4]</t>
  </si>
  <si>
    <t>Retained earnings at end of period</t>
  </si>
  <si>
    <t>Earnings per share are calculated using whole dollars and shares.</t>
  </si>
  <si>
    <t>Included in the calculation of net periodic benefit costs for pension and other postretirement benefit plans. See Note 8, "Retirement Plans".</t>
  </si>
  <si>
    <t>For additional information regarding the impact of reclassifications into earnings, refer to Note 7, "Derivatives".</t>
  </si>
  <si>
    <t>Includes cash dividends paid and dividends declared, but unpaid.</t>
  </si>
  <si>
    <t>UNAUDITED CONSOLIDATED STATEMENTS OF FINANCIAL POSITION - USD ($) $ in Millions</t>
  </si>
  <si>
    <t>Current assets</t>
  </si>
  <si>
    <t>Cash and cash equivalents</t>
  </si>
  <si>
    <t>Trade receivables, net</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i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 ($0.01 par value – 350,000,000 shares authorized; shares issued – 216,873,620 and 216,256,971 for 2015 and 2014, respectively)</t>
  </si>
  <si>
    <t>Additional paid-in capital</t>
  </si>
  <si>
    <t>Retained earnings</t>
  </si>
  <si>
    <t>Accumulated other comprehensive loss</t>
  </si>
  <si>
    <t>Stockholder's Equity before Treasury Stock</t>
  </si>
  <si>
    <t>Less: Treasury stock at cost (68,316,891 shares for 2015 and 67,660,313 shares for 2014)</t>
  </si>
  <si>
    <t>Total Eastman stockholders' equity</t>
  </si>
  <si>
    <t>Noncontrolling interest</t>
  </si>
  <si>
    <t>Total equity</t>
  </si>
  <si>
    <t>Total liabilities and stockholders' equity</t>
  </si>
  <si>
    <t>The chief operating decision maker holds segment management accountable for accounts receivable, inventory, fixed assets, goodwill, and intangible assets.</t>
  </si>
  <si>
    <t>UNAUDITED CONSOLIDATED STATEMENTS OF FINANCIAL POSITION (Parenthetical) - $ / shares</t>
  </si>
  <si>
    <t>Common stock, par value (in dollars per share)</t>
  </si>
  <si>
    <t>Common stock, shares authorized (in shares)</t>
  </si>
  <si>
    <t>Common stock, shares issued (in shares)</t>
  </si>
  <si>
    <t>Treasury stock at cost (in shares)</t>
  </si>
  <si>
    <t>UNAUDITED CONSOLIDATED STATEMENTS OF CASH FLOWS - USD ($) $ in Millions</t>
  </si>
  <si>
    <t>Operating activities</t>
  </si>
  <si>
    <t>Adjustments to reconcile net earnings to net cash provided by operating activities:</t>
  </si>
  <si>
    <t>Depreciation and amortization</t>
  </si>
  <si>
    <t>Asset impairment charges</t>
  </si>
  <si>
    <t>Gain on sale of assets</t>
  </si>
  <si>
    <t>Provision for deferred income taxe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less than expenses</t>
  </si>
  <si>
    <t>Variable compensation (in excess of) less than expenses</t>
  </si>
  <si>
    <t>Other items, net</t>
  </si>
  <si>
    <t>Net cash provided by operating activities</t>
  </si>
  <si>
    <t>Investing activities</t>
  </si>
  <si>
    <t>Additions to properties and equipment</t>
  </si>
  <si>
    <t>Proceeds from sale of assets</t>
  </si>
  <si>
    <t>Acquisitions, net of cash acquired</t>
  </si>
  <si>
    <t>Additions to capitalized software</t>
  </si>
  <si>
    <t>Net cash used in investing activities</t>
  </si>
  <si>
    <t>Financing activities</t>
  </si>
  <si>
    <t>Net increase (decrease) in commercial paper borrowings</t>
  </si>
  <si>
    <t>Proceeds from borrowings</t>
  </si>
  <si>
    <t>Repayment of borrowings</t>
  </si>
  <si>
    <t>Dividends paid to stockholders</t>
  </si>
  <si>
    <t>Treasury stock purchases</t>
  </si>
  <si>
    <t>Dividends paid to noncontrolling interest</t>
  </si>
  <si>
    <t>Proceeds from stock option exercises and other item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Accounting Policies [Abstract]</t>
  </si>
  <si>
    <t>BASIS OF PRESENTATION The accompanying unaudited consolidated financial statements have been prepared by Eastman Chemical Company (the "Company" or "Eastman") in accordance and consistent with the accounting policies stated in the Company's 2014 Annual Report on Form 10-K and should be read in conjunction with the consolidated financial statements in Part II, Item 8 of the Company's 2014 Annual Report on Form 10-K. The December 31, 2014 financial position data included herein was derived from the audited consolidated financial statements included in the 2014 Form 10-K but does not include all disclosures required by accounting principles generally accepted in the United States ("GAAP"). The unaudited consolidated financial statements are prepared in conformity with GAAP and of necessity include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Off Balance Sheet Financing Arrangements The Company assumed the rights and obligations under non-recourse factoring facilities as part of the acquisition of Taminco Corporation ("Taminco"). The non-recourse factoring facilities have a combined limit of $177 million (the U.S. Dollar equivalent of the €158 million limit amount as of September 30, 2015 ) and are committed until December 2017. These arrangements include receivables in the United States, Belgium, Germany, and Finland, and are subject to various eligibility requirements. The Company sells the receivables at face value but receives funding (approximately 85 percent ) net of a deposit amount until collections are received from customers for the receivables sold. The total amounts of cumulative receivables sold in third quarter and first nine months 2015 , were approximately $245 million and $780 million , respectively. The total amount of cumulative receivables sold during the year ended December 31, 2014 , since the acquisition of Taminco on December 5, 2014, was $70 million . As part of the program, the Company continues to service the sold receivables at market rates with no servicing assets or liabilities recognized. The amounts of sold receivables outstanding under the non-recourse factoring facilities were $117 million and $105 million at September 30, 2015 and December 31, 2014 , respectively. The fair value of the receivables sold equals the carrying value at the time of the sale, and no gain or loss is recognized. The Company is exposed to a credit loss of up to 10 percent on sold receivables.</t>
  </si>
  <si>
    <t>Basis of Accounting, Policy [Policy Text Block]</t>
  </si>
  <si>
    <t>The accompanying unaudited consolidated financial statements have been prepared by Eastman Chemical Company (the "Company" or "Eastman") in accordance and consistent with the accounting policies stated in the Company's 2014 Annual Report on Form 10-K and should be read in conjunction with the consolidated financial statements in Part II, Item 8 of the Company's 2014 Annual Report on Form 10-K. The December 31, 2014 financial position data included herein was derived from the audited consolidated financial statements included in the 2014 Form 10-K but does not include all disclosures required by accounting principles generally accepted in the United States ("GAAP"). The unaudited consolidated financial statements are prepared in conformity with GAAP and of necessity include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t>
  </si>
  <si>
    <t>Trade and Other Accounts Receivable, Policy [Policy Text Block]</t>
  </si>
  <si>
    <t>Off Balance Sheet Financing Arrangements The Company assumed the rights and obligations under non-recourse factoring facilities as part of the acquisition of Taminco Corporation ("Taminco"). The non-recourse factoring facilities have a combined limit of $177 million (the U.S. Dollar equivalent of the €158 million limit amount as of September 30, 2015 ) and are committed until December 2017. These arrangements include receivables in the United States, Belgium, Germany, and Finland, and are subject to various eligibility requirements. The Company sells the receivables at face value but receives funding (approximately 85 percent ) net of a deposit amount until collections are received from customers for the receivables sold. The total amounts of cumulative receivables sold in third quarter and first nine months 2015 , were approximately $245 million and $780 million , respectively. The total amount of cumulative receivables sold during the year ended December 31, 2014 , since the acquisition of Taminco on December 5, 2014, was $70 million . As part of the program, the Company continues to service the sold receivables at market rates with no servicing assets or liabilities recognized. The amounts of sold receivables outstanding under the non-recourse factoring facilities were $117 million and $105 million at September 30, 2015 and December 31, 2014 , respectively. The fair value of the receivables sold equals the carrying value at the time of the sale, and no gain or loss is recognized. The Company is exposed to a credit loss of up to 10 percent on sold receivables.</t>
  </si>
  <si>
    <t>ACQUISITIONS ACQUISITIONS</t>
  </si>
  <si>
    <t>Acquisitions [Abstract]</t>
  </si>
  <si>
    <t>Mergers, Acquisitions and Dispositions Disclosures [Text Block]</t>
  </si>
  <si>
    <t>ACQUISITIONS Taminco Corporation On December 5, 2014, the Company completed its acquisition of Taminco, a global specialty chemical company. The fair value of total consideration transferred was $2.8 billion , consisting of cash of $1.7 billion , net of cash acquired, and repayment of Taminco's debt of $1.1 billion . Taminco's former specialty amines and crop protection businesses are now operated as part of the Additives &amp; Functional Products ("AFP") segment and its former functional amines business are now operated as part of the Specialty Fluids &amp; Intermediates ("SFI") segment. For the preliminary purchase price allocation see Note 2, "Acquisitions", to the consolidated financial statements in Part II, Item 8 of the Company's 2014 Annual Report on Form 10-K. During third quarter 2015, the Company continued to refine its preliminary purchase price allocation with no adjustments to goodwill. As of September 30, 2015, the purchase price allocation remains preliminary as management completes its assessment of certain items, primarily environmental, legal, and tax. The purchase price allocation will be finalized in fourth quarter 2015. The following table summarizes the preliminary purchase price allocation for the Taminco acquisition. Any subsequent adjustments are not expected to have a material impact on the Company's results of operations. Assets acquired and liabilities assumed (Dollars in millions) December 31, 2014 2015 Net Adjustments to Fair Value September 30, 2015 Current assets $ 266 $ (3 ) $ 263 Properties and equipment 658 (3 ) 655 Intangible assets 1,002 (13 ) 989 Other noncurrent assets 37 1 38 Goodwill 1,509 32 1,541 Current liabilities (161 ) 1 (160 ) Long-term liabilities (546 ) (15 ) (561 ) Total purchase price, net of cash acquired $ 2,765 $ — $ 2,765 Acquired intangible assets are definite-lived assets and consist primarily of customer relationships, developed technologies, and contracts. Intangible Assets acquired (Dollars in millions) Fair Value Weighted-Average Amortization Period (Years) Amortizable intangible assets Customer relationships $ 604 24 Developed technologies 205 17 Contracts 180 5 Total $ 989 Goodwill from the Taminco acquisition has been preliminarily allocated to certain of the Company's reportable segments as set out in the table below. None of the goodwill is deductible for tax purposes. Goodwill Goodwill by Segment (Dollars in millions) Additives &amp; Functional Products $ 918 Specialty Fluids &amp; Intermediates 623 Total $ 1,541 In third quarter and first nine months 2015 , the Company recognized $4 million and $15 million , respectively in integration and transaction costs related to the acquisition. In 2014, the Company recognized $15 million in pre-close transaction and integration costs, and $13 million in pre-close financing costs related to the acquisition. Integration and transaction costs were expensed as incurred and are included in the "Selling, general and administrative expenses" line item and pre-close financing costs are included in the "Other (income) charges, net" and "Net interest expense" line items in the Consolidated Statements of Earnings, Comprehensive Income and Retained Earnings. Commonwealth Laminating &amp; Coating, Inc. On December 11, 2014, the Company acquired Commonwealth Laminating &amp; Coating, Inc. ("Commonwealth") for a total cash purchase price of $438 million . The acquisition was accounted for as a business combination and is reported in the Advanced Materials ("AM") segment. There was no change to the final purchase price allocation from the preliminary allocation in the Company's 2014 Annual Report on Form 10-K, see Note 2, "Acquisitions", to the consolidated financial statements in Part II, Item 8 of the Company's 2014 Annual Report on Form 10-K. The following table summarizes the final purchase price allocation for the Commonwealth acquisition: Assets acquired and liabilities assumed (Dollars in millions) As of December 11, 2014 Current assets $ 51 Machinery and equipment 38 Goodwill 274 Intangible assets 125 Long-term liabilities (50 ) Total purchase price $ 438 Current assets consist primarily of inventory acquired. Machinery and equipment acquired included a manufacturing operation in Martinsville, Virginia. Management valued machinery and equipment using the cost approach supported by published industry sources. Acquired intangible assets included customer relationships and developed technologies in the window film industry. Also acquired was the SunTek ® brand name that is business-to-business in nature. Management valued intangible assets using the relief from royalty and multi-period excess earnings methods, both forms of the income approach supported by observable market data for peer chemical companies. Intangible Assets acquired (Dollars in millions) Fair Value Weighted-Average Amortization Period (Years) Amortizable intangible assets Customer relationships $ 72 14 Developed technologies 41 18 Indefinite-lived intangible asset Brand name 12 Total $ 125 In connection with this acquisition, the Company recognized goodwill equal to the excess of the purchase price over the estimated fair value of net tangible and intangible assets acquired and liabilities assumed. None of the goodwill is deductible for tax purposes. In third quarter and first nine months 2015 , the Company recognized $1 million and $5 million , respectively in integration costs related to the acquisition. In 2014, the Company recognized $7 million in pre-close transaction and integration costs related to the acquisition. Integration and transaction costs were expensed as incurred and are included in the "Selling, general and administrative expenses" line item in the Consolidated Statements of Earnings, Comprehensive Income and Retained Earnings. As required by purchase accounting, acquired inventories were marked to fair value. In first six months 2015 , the remaining portion of these inventories was sold resulting in an increase in cost of sales of $7 million . Beginning in December 2014, the Company's consolidated results of operations included the results of Commonwealth. Based on applicable accounting and reporting guidance, the acquisition is not material to the Company's consolidated financial statements; therefore, pro forma financial information has not been presented.</t>
  </si>
  <si>
    <t>INVENTORIES</t>
  </si>
  <si>
    <t>Inventory Disclosure [Abstract]</t>
  </si>
  <si>
    <t>INVENTORIES September 30, December 31, (Dollars in millions) 2015 2014 At FIFO or average cost (approximates current cost) Finished goods $ 1,116 $ 1,130 Work in process 214 288 Raw materials and supplies 510 553 Total inventories 1,840 1,971 LIFO Reserve (356 ) (462 ) Total inventories $ 1,484 $ 1,509 Inventories valued on the last-in, first-out ("LIFO") method were approximately 55 percent at both September 30, 2015 and December 31, 2014 .</t>
  </si>
  <si>
    <t>PAYABLES AND OTHER CURRENT LIABILITIES</t>
  </si>
  <si>
    <t>Payables and Accruals [Abstract]</t>
  </si>
  <si>
    <t>PAYABLES AND OTHER CURRENT LIABILITIES September 30, December 31, (Dollars in millions) 2015 2014 Trade creditors $ 685 $ 827 Derivative hedging liability 209 227 Accrued payrolls, vacation, and variable-incentive compensation 180 191 Accrued taxes 97 66 Other 378 410 Total payables and other current liabilities $ 1,549 $ 1,721 "Other" consists primarily of accruals for interest payable, dividends payable, post-employment obligations, payroll deductions and employee benefits, accrued taxes, and the current portion of environmental liabilities.</t>
  </si>
  <si>
    <t>PROVISION FOR INCOME TAXES</t>
  </si>
  <si>
    <t>Income Tax Disclosure [Abstract]</t>
  </si>
  <si>
    <t>PROVISION FOR INCOME TAXES Third Quarter First Nine Months (Dollars in millions) 2015 2014 2015 2014 Provision for income taxes from continuing operations $ 95 $ 86 $ 283 $ 281 Effective tax rate 27 % 29 % 28 % 28 %</t>
  </si>
  <si>
    <t>BORROWINGS</t>
  </si>
  <si>
    <t>Debt Disclosure [Abstract]</t>
  </si>
  <si>
    <t>BORROWINGS September 30, December 31, (Dollars in millions) 2015 2014 Borrowings consisted of: 3% notes due 2015 $ 250 $ 250 2.4% notes due 2017 999 998 6.30% notes due 2018 167 169 5.5% notes due 2019 250 250 2.7% notes due 2020 799 798 4.5% notes due 2021 250 250 3.6% notes due 2022 903 903 7 1/4% debentures due 2024 244 244 7 5/8% debentures due 2024 54 54 3.8% notes due 2025 796 796 7.60% debentures due 2027 222 222 4.8% notes due 2042 497 497 4.65% notes due 2044 877 877 Credit facilities and commercial paper borrowings 967 1,235 Capital leases 5 6 Total borrowings 7,280 7,549 Borrowings due within one year 251 301 Long-term borrowings $ 7,029 $ 7,248 Credit Facility and Commercial Paper Borrowings In connection with the acquisition of Taminco, Eastman entered into a $1.0 billion five-year Term Loan Agreement. As of September 30, 2015 , the Term Loan Agreement balance outstanding was $350 million with an interest rate of 1.44 percent . In third quarter 2015 , $25 million of the Term Loan Agreement balance was repaid using available cash. As of December 31, 2014 , the Term Loan Agreement balance outstanding was $1.0 billion with an interest rate of 1.41 percent . Borrowings under the Term Loan Agreement are subject to interest at varying spreads above quoted market rates. The Company has access to a $1.25 billion revolving credit agreement (the "Credit Facility") that was amended in October 2015 to extend the maturity to October 2020. Borrowings under the Credit Facility are subject to interest at varying spreads above quoted market rates and a commitment fee is paid on the total unused commitment. At September 30, 2015 and December 31, 2014 , the Company had no outstanding borrowings under the Credit Facility. The Credit Facility provides liquidity support for commercial paper borrowings and general corporate purposes. Accordingly, any outstanding commercial paper borrowings reduce capacity for borrowings available under the Credit Facility. Given the expiration date of the Credit Facility, any commercial paper borrowings supported by the Credit Facility are classified as long-term borrowings because the Company has the ability to refinance such borrowings on a long-term basis and intends, at least over the next twelve months, to maintain commercial paper borrowings at current levels. At September 30, 2015 , the Company's commercial paper borrowings were $392 million with a weighted average interest rate of 0.50 percent . At December 31, 2014 , the Company's commercial paper borrowings were $235 million with a weighted average interest rate of 0.47 percent . In July 2015, the Company amended its $250 million accounts receivable securitization agreement (the "A/R Facility") to extend the maturity to April 2018. Borrowings under the A/R Facility are subject to interest rates based on a spread over the lender's borrowing costs, and the Company pays a fee to maintain availability of the A/R Facility. At September 30, 2015 , the Company's borrowings under the A/R Facility were $225 million secured by trade receivables with an interest rate of 0.95 percent . In third quarter 2015 , $ 25 million of the Company's borrowings under the A/R Facility were repaid using available cash. At December 31, 2014 , the Company had no outstanding borrowings under the A/R Facility. During first quarter 2014, $125 million of the available amount under the A/R Facility was borrowed and then repaid during second quarter 2014. The Term Loan Agreement, Credit Facility, and the A/R Facility contain a number of customary covenants and events of default, including the maintenance of certain financial ratios. The Company was in compliance with all such covenants for all periods presented. Total available borrowings under the Credit Facility and A/R Facility were $883 million and $1.265 billion as of September 30, 2015 and December 31, 2014 , respectively. The Company would not have violated applicable covenants for these periods if the total available amounts of the facilities had been borrowed. Fair Value of Borrowings The Company has classified its long-term borrowings at September 30, 2015 , and December 31, 2014 , under the fair value hierarchy as defined in the accounting policies in Note 1, "Significant Accounting Policies", to the consolidated financial statements in Part II, Item 8 of the Company's 2014 Annual Report on Form 10-K. The fair value for fixed-rate debt securities is based on current market prices and is classified as Level 1. The fair value for the Company's other borrowings, which include the Term Loan Agreement, A/R Facility, commercial paper, and capital leases equals the carrying value and is classified as Level 2. Fair Value Measurements at September 30, 2015 (Dollars in millions) Recorded Amount Total Fair Value Quoted Prices in Active Markets for Identical Assets (Level 1) Significant Other Observable Inputs (Level 2) Significant Unobservable Inputs (Level 3) Long-term borrowings $ 7,029 $ 7,146 $ 6,176 $ 970 $ — Fair Value Measurements at December 31, 2014 (Dollars in millions) Recorded Amount Total Fair Value Quoted Prices in Active Markets for Identical Assets (Level 1) Significant Other Observable Inputs (Level 2) Significant Unobservable Inputs (Level 3) Long-term borrowings $ 7,248 $ 7,557 $ 6,366 $ 1,191 $ —</t>
  </si>
  <si>
    <t>DERIVATIVES</t>
  </si>
  <si>
    <t>Derivative Instruments and Hedging Activities Disclosure [Abstract]</t>
  </si>
  <si>
    <t>DERIVATIVES Hedging Programs The Company is exposed to market risks, such as changes in foreign currency exchange rates, commodity prices, and interest rates. To mitigate these market risks and their effects on the cash flows of the underlying transaction, the Company uses various derivative financial instruments when appropriate in accordance with the Company's hedging strategy and policies. Designation is performed on a specific exposure basis to support hedge accounting. The changes in fair value of these hedging instruments are offset in part or in whole by corresponding changes in the anticipated cash flows of the underlying exposures being hedged. The Company does not enter into derivative transactions for speculative purposes. For further information on hedging programs, see Note 10, "Derivatives", to the consolidated financial statements in Part II, Item 8 of the Company's 2014 Annual Report on Form 10-K. Fair Value Hedges Fair value hedges are defined as derivative or non-derivative instruments designated as and used to hedge the exposure to changes in the fair value of an asset or a liability or an identified portion thereof that is attributable to a particular risk. For derivative instruments that are designated and qualify as fair value hedges, the gain or loss on the derivative as well as the offsetting loss or gain on the hedged item attributable to the hedged risk are recognized in current earnings. In 2014, the Company entered into interest rate swaps to hedge the interest rate risk on the 3.6% notes due 2022. As of September 30, 2015 and December 31, 2014 , the total notional amount of the Company's interest rate swaps was $275 million . Fair Value Measurement of Derivatives Designated as Fair Value Hedging Instruments (Dollars in millions) Fair Value Measurement Derivative Assets Statement of Financial Position Location September 30, 2015 December 31, 2014 Interest rate swap Other noncurrent assets $ 12 $ 5 Derivatives' Fair Value Hedging Relationships Third quarter (Dollars in millions) Consolidated Statement of Earnings Location of Gain/(Loss) Recognized in Income on Derivatives Amount of Gain/ (Loss) Recognized in Income on Derivatives Derivatives in Fair Value Hedging Relationships September 30, 2015 September 30, 2014 Interest rate swaps Net interest expense $ 3 $ 2 Nine Months Ended (Dollars in millions) Consolidated Statement of Earnings Location of Gain/(Loss) Recognized in Income on Derivatives Amount of Gain/ (Loss) Recognized in Income on Derivatives Derivatives in Fair Value Hedging Relationships September 30, 2015 September 30, 2014 Interest rate swaps Net interest expense $ 10 $ 3 Cash Flow Hedges Cash flow hedges are derivative instruments designated as and used to hedge the exposure to variability in expected future cash flows that is attributable to a particular risk. For derivative instruments that are designated and qualify as a cash flow hedge, the effective portion of the gain or loss on the derivative is reported as a component of other comprehensive income, net of income taxes and reclassified into earnings in the same period or periods during which the hedged transaction affects earnings. Gains and losses on the derivatives representing either hedge ineffectiveness or hedge components excluded from the assessment of effectiveness are recognized in current earnings. Total notional amounts September 30, 2015 December 31, 2014 Foreign Exchange Forward and Option Contracts (in millions) EUR/USD (in EUR) €696 €810 EUR/USD (in approximate USD equivalent) $795 $1,000 JPY/USD (in JPY) ¥3,000 ¥4,800 JPY/USD (in approximate USD equivalent) $25 $40 Commodity Forward and Collar Contracts Contract ethylene sales (in thousand metric tons) 0 14 Feedstock (in million barrels) 25 33 Feedstock (in thousand metric tons) 8 30 Energy (in million million british thermal units) 28 25 Interest rate swaps for the future issuance of debt (in millions) $500 $500 Fair Value Measurement of Derivatives Designated as Cash Flow Hedging Instruments (Dollars in millions) Fair Value Measurements Significant Other Observable Inputs Derivative Assets Statement of Financial Position Location September 30, 2015 December 31, 2014 Cash Flow Hedges Commodity contracts Other current assets $ — $ 2 Foreign exchange contracts Other current assets 66 61 Foreign exchange contracts Other noncurrent assets 84 71 $ 150 $ 134 (Dollars in millions) Fair Value Measurements Significant Other Observable Inputs Derivative Liabilities Statement of Financial Position Location September 30, 2015 December 31, 2014 Cash Flow Hedges Commodity contracts Payables and other current liabilities $ 177 $ 193 Commodity contracts Other long-term liabilities 250 289 Foreign exchange contracts Payables and other current liabilities 2 10 Forward starting interest rate swap contracts Other long-term liabilities 34 16 $ 463 $ 508 Derivatives' Hedging Relationships Third Quarter (Dollars in millions) Change in amount after tax of gain/(loss) recognized in Other Comprehensive Income on derivatives (effective portion) Location of gain/(loss) reclassified from Accumulated Other Comprehensive Income into income (effective portion) Pre-tax amount of gain/(loss) reclassified from Accumulated Other Comprehensive Income into income (effective portion) Derivatives' Cash Flow Hedging Relationships September 30, September 30, September 30, September 30, Commodity contracts $ (6 ) $ (22 ) Sales $ 1 $ — Cost of Sales (74 ) (1 ) Foreign exchange contracts (11 ) 57 Sales 20 4 Forward starting interest rate swap contracts (15 ) 1 Net interest expense (1 ) (2 ) $ (32 ) $ 36 $ (54 ) $ 1 First Nine Months (Dollars in millions) Change in amount after tax of gain/(loss) recognized in Other Comprehensive Income on derivatives (effective portion) Location of gain/(loss) reclassified from Accumulated Other Comprehensive Income into income (effective portion) Pre-tax amount of gain/(loss) reclassified from Accumulated Other Comprehensive Income into income (effective portion) Derivatives' Cash Flow Hedging Relationships September 30, September 30, September 30, September 30, Commodity contracts $ 21 $ (27 ) Sales $ 4 $ — Cost of sales (152 ) 18 Foreign exchange contracts 16 59 Sales 63 3 Forward starting interest rate swap contracts (8 ) 1 Net interest expense (5 ) (6 ) $ 29 $ 33 $ (90 ) $ 15 Hedging Summary Monetized positions and mark-to-market gains and losses from raw materials and energy, currency, and certain interest rate hedges that were included in accumulated other comprehensive income before taxes totaled losses of $386 million at September 30, 2015 and $8 million at September 30, 2014 . Losses reclassified from Accumulated Other Comprehensive Income increased in 2015 compared to 2014 as a result of a sharp decline in commodity prices, particularly propane, partially offset by increased gains resulting from a weaker Euro and Japanese Yen relative to the U.S. Dollar. If realized, $142 million net losses as of September 30, 2015 will be reclassified into earnings during the next 12 months. Ineffective portions of hedges are immediately recognized in cost of sales or other charges (income), net. The gains or losses on nonqualifying derivatives or derivatives that are not designated as hedges are marked to market and reported in the line item "Other (income) charges, net" of the Unaudited Consolidated Statements of Earnings, and, in all periods presented, represent foreign exchange derivatives denominated in multiple currencies and are transacted and settled in the same quarter. The Company recognized $11 million net losses during third quarter 2015 and $1 million net gains during third quarter 2014 on nonqualifying derivatives. The Company recognized approximately $23 million net losses and $4 million net gains on nonqualifying derivatives during the first nine months of 2015 and 2014, respectively. Fair Value Measurements For additional information on fair value measurement, see Note 1, "Significant Accounting Policies", to the consolidated financial statements in Part II, Item 8 of the Company's 2014 Annual Report on Form 10-K. The following chart shows the gross financial assets and liabilities valued on a recurring basis. (Dollars in millions) Fair Value Measurements at September 30, 2015 Description September 30, 2015 Quoted Prices in Active Markets for Identical Assets (Level 1) Significant Other Observable Inputs (Level 2) Significant Unobservable Inputs (Level 3) Derivative Assets $ 162 $ — $ 162 $ — Derivative Liabilities (463 ) — (463 ) — $ (301 ) $ — $ (301 ) $ — (Dollars in millions) Fair Value Measurements at December 31, 2014 Description December 31, 2014 Quoted Prices in Active Markets for Identical Assets (Level 1) Significant Other Observable Inputs (Level 2) Significant Unobservable Inputs (Level 3) Derivative Assets $ 139 $ — $ 137 $ 2 Derivative Liabilities (508 ) — (508 ) — $ (369 ) $ — $ (371 ) $ 2 The majority of the Company's derivative assets are classified as Level 2. Level 2 fair value is based on estimates using standard pricing models. These standard pricing models use inputs which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minimal risk of nonperformance. All of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Management has elected to present the derivative contracts on a gross basis in the Unaudited Consolidated Statements of Financial Position. Had it chosen to present the derivatives contracts on a net basis, it would have a derivative in a net asset position of $160 million and a derivative in a net liability position of $461 million as of September 30, 2015 . The Company does not have any cash collateral due under such agreements.</t>
  </si>
  <si>
    <t>RETIREMENT PLANS</t>
  </si>
  <si>
    <t>Compensation and Retirement Disclosure [Abstract]</t>
  </si>
  <si>
    <t>RETIREMENT PLANS Defined Benefit Pension Plans and Other Postretirement Benefit Plans Eastman maintains defined benefit pension plans that provide eligible employees with retirement benefits. In addition, Eastman provides a subsidy for life insurance, health care, and dental benefits to eligible retirees hired prior to January 1, 2007, and a subsidy for health care and dental benefits to retirees' eligible survivors. Costs recognized for these benefits are recorded using estimated amounts, which may change as actual costs derived for the year are determined. For additional information regarding retirement plans, see Note 11, "Retirement Plans", to the consolidated financial statements in Part II, Item 8 of the Company's 2014 Annual Report on Form 10-K. Components of net periodic benefit (credit) cost were as follows: Third Quarter Pension Plans Other Postretirement Benefit Plans 2015 2014 2015 2014 (Dollars in millions) U.S. Non-U.S. U.S. Non-U.S. Components of net periodic benefit (credit) cost: Service cost $ 10 $ 3 $ 11 $ 4 $ 2 $ 2 Interest cost 21 7 24 7 9 11 Expected return on assets (38 ) (9 ) (36 ) (9 ) (1 ) (2 ) Amortization of: Prior service (credit) cost (1 ) — (1 ) — (6 ) (6 ) Net periodic benefit (credit) cost $ (8 ) $ 1 $ (2 ) $ 2 $ 4 $ 5 First Nine Months Pension Plans Other Postretirement Benefit Plans 2015 2014 2015 2014 (Dollars in millions) U.S. Non-U.S. U.S. Non-U.S. Components of net periodic benefit (credit) cost: Service cost $ 29 $ 11 $ 31 $ 11 $ 6 $ 6 Interest cost 65 20 74 23 29 33 Expected return on assets (111 ) (28 ) (107 ) (28 ) (4 ) (5 ) Curtailment gain (1) — (7 ) — — — — Amortization of: Prior service (credit) cost (3 ) — (3 ) — (18 ) (18 ) Mark-to-market pension and other postretirement benefits loss (2) — 2 — — — — Net periodic benefit (credit) cost $ (20 ) $ (2 ) $ (5 ) $ 6 $ 13 $ 16 (1) Gain in the Fibers segment due to the closure of the Workington, UK acetate tow manufacturing facility . (2) Mark-to-market loss due to the interim remeasurement of the Workington, UK pension plan, triggered by the closure of the Workington, UK acetate tow manufacturing facility. First nine months 2015 includes pension curtailment gains related to the remeasurement of the Workington, UK pension plan triggered by the closure of the Workington, UK acetate tow manufacturing facility. The remeasurement of the plan also resulted in a mark-to-market ("MTM") loss which was primarily due to asset returns being lower than expected returns. The Company contributed $90 million and $47 million to its U.S. defined benefit pension plans in first nine months 2015 and 2014 , respectively.</t>
  </si>
  <si>
    <t>COMMITMENTS</t>
  </si>
  <si>
    <t>Commitments and Contingencies Disclosure [Abstract]</t>
  </si>
  <si>
    <t>COMMITMENTS Purchase Obligations and Lease Commitments The Company had various purchase obligations at September 30, 2015 , totaling $1.6 billion over a period of approximately 30 years for materials, supplies, and energy incident to the ordinary conduct of business. The Company also had various lease commitments for property and equipment under cancelable, noncancelable, and month-to-month operating leases totaling $272 million over a period of approximately 45 years. Of the total lease commitments, approximately 50 percent relate to real property, including office space, storage facilities, and land; approximately 45 percent relate to railcars; and approximately 5 percent relate to machinery and equipment, including computer and communications equipment and production equipment. Guarantees The Company has operating leases with terms that require the Company to guarantee a portion of the residual value of the leased assets upon termination of the lease as well as other guarantees. Disclosures about each group of similar guarantees are provided below. Residual Value Guarantees The Company has operating leases with terms that require the Company to guarantee a portion of the residual value of the leased assets upon termination of the lease. These residual value guarantees at September 30, 2015 , totaled $121 million and consisted primarily of leases for railcars and company aircraft and will expire beginning in 2016. Management's current expectation is that the likelihood of material residual guarantee payments is remote. Other Guarantees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primarily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terms up to 30 years with maximum potential future payments of $29 million in the aggregate, with none of these guarantees being individually significant to the Company's operating results, financial position, or liquidity. Management's current expectation is that future payment or performance related to non-performance under other guarantees is remote.</t>
  </si>
  <si>
    <t>ENVIRONMENTAL MATTERS</t>
  </si>
  <si>
    <t>Accrual for Environmental Loss Contingencies Disclosure [Abstract]</t>
  </si>
  <si>
    <t>Environmental Matters</t>
  </si>
  <si>
    <t>ENVIRONMENTAL MATTERS AND ASSET RETIREMENT OBLIGATIONS Certain Eastman manufacturing sit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such cleanup costs. In addition, the Company will be required to incur costs for environmental remediation and closure and postclosure under the federal Resource Conservation and Recovery Act. Reserves for environmental contingencies have been established in accordance with Eastman's policies described in Note 1 , " Significant Accounting Policies ", to the consolidated financial statements in Part II, Item 8 of the Company's 2014 Annual Report on Form 10-K. The Company's total reserve for environmental contingencies was $339 million and $345 million at September 30, 2015 and December 31, 2014 , respectively. At September 30, 2015 and December 31, 2014 , this reserve included $8 million and $10 million , respectively, related to sites previously closed and impaired by Eastman and sites that have been divested by Eastman but for which the Company retains the environmental liability related to these sites. Estimated future environmental expenditures for remediation costs ranged from the minimum or best estimate of $315 million to the maximum of $526 million and from the minimum or best estimate of $324 million to the maximum of $548 million at September 30, 2015 and December 31, 2014 , respectively. The maximum estimated future costs are considered to be reasonably possible and include the minimum or best estimate amounts accrued at both September 30, 2015 and December 31, 2014 . Although the resolution of uncertainties related to these environmental matters may have a material adverse effect on the Company's consolidated results of operations in the period recognized,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or cash flows. Reserves for environmental remediation that management believes to be probable and estimable are recognized as current and long-term liabilities in the Unaudited Consolidated Statements of Financial Position. These reserves include liabilities expected to be paid within 30 years. The amounts charged to pre-tax earnings for environmental remediation and related charges are included in cost of sales and other charges (income), net, and are summarized below: (Dollars in millions) Environmental Remediation Liabilities Balance at December 31, 2014 $ 324 Changes in estimates recognized in earnings 11 Cash reductions (20 ) Balance at September 30, 2015 $ 315 An asset retirement obligation is an obligation for the retirement of a tangible long-lived asset that is incurred upon the acquisition, construction, development, or normal operation of that long-lived asset. The Company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value of the long-lived assets and depreciated over their useful life. Environmental asset retirement obligations consist primarily of closure and post-closure costs. For facilities that have environmental asset retirement obligations, the best estimate accrued to date over the facilities' estimated useful lives for these environmental asset retirement obligation costs was $24 million and $ 21 million at September 30, 2015 and December 31, 2014 , respectively. The Company's total environmental reserve for environmental contingencies, including remediation costs and asset retirement obligations, is recognized in the Unaudited Consolidated Statements of Financial Position as follows: (Dollars in millions) September 30, 2015 December 31, 2014 Environmental contingent liabilities, current $ 35 $ 35 Environmental contingent liabilities, long-term 304 310 Total $ 339 $ 345 The Company also has contractual asset retirement obligations other than for environmental liabilities. Eastman's non-environmental asset retirement obligations are primarily for the future closure of leased manufacturing assets at Pace, Florida and Oulu, Finland acquired from Taminco. These accrued non-environmental asset retirement obligations were $43 million and $ 44 million at September 30, 2015 and December 31, 2014, respectively.</t>
  </si>
  <si>
    <t>LEGAL MATTERS</t>
  </si>
  <si>
    <t>Loss Contingency, Information about Litigation Matters [Abstract]</t>
  </si>
  <si>
    <t>LEGAL MATTERS From time to time, the Company and its operations are parties to, or targets of, lawsuits, claims, investigations and proceedings, including product liability, personal injury, asbestos, patent and intellectual property, commercial, contract, environmental, antitrust, health and safety, and employment matters, which are being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t>STOCKHOLDERS' EQUITY A reconciliation of the changes in stockholders' equity for first nine months 2015 is provided below: (Dollars in millions) Common Stock at Par Value $ Paid-in Capital $ Retained Earnings $ Accumulated Other Comprehensive Income (Loss) $ Treasury Stock at Cost $ Total Stockholders' Equity Attributed to Eastman $ Noncontrolling Interest $ Total Stockholders' Equity $ Balance at December 31, 2014 2 1,817 4,545 (277 ) (2,577 ) 3,510 80 3,590 Net Earnings — — 724 — — 724 5 729 Cash Dividends Declared (1) ($1.20 per share) — — (179 ) — — (179 ) — (179 ) Other Comprehensive Income — — — (169 ) — (169 ) — (169 ) Share-Based Compensation Expense (2) — 30 — — — 30 — 30 Stock Option Exercises — 7 — — — 7 — 7 Other (3) — 2 — — — 2 — 2 Share Repurchase — — — — (48 ) (48 ) — (48 ) Distributions to Noncontrolling Interest — — — — — — (6 ) (6 ) Balance at September 30, 2015 2 1,856 5,090 (446 ) (2,625 ) 3,877 79 3,956 (1) Includes cash dividends paid and dividends declared, but unpaid. (2) Fair value of share-based awards. (3) Paid in capital includes tax benefits/charges relating to the differences between the amounts deductible for federal income taxes over the amounts charged to income for book value purposes and other items. Equity attributable to noncontrolling interest includes adjustments for currency revaluation. ACCUMULATED OTHER COMPREHENSIVE INCOME (LOSS), NET OF TAX (Dollars in millions) Cumulative Translation Adjustment Benefit Plans Unrecognized Prior Service Credits Unrealized Gains (Losses) on Derivative Instruments Unrealized Losses on Investments Accumulated Other Comprehensive Income (Loss) Balance at December 31, 2013 $ 133 $ 78 $ (39 ) $ (1 ) $ 171 Period change (201 ) (17 ) (230 ) — (448 ) Balance at December 31, 2014 (68 ) 61 (269 ) (1 ) (277 ) Period change (183 ) (15 ) 29 — (169 ) Balance at September 30, 2015 $ (251 ) $ 46 $ (240 ) $ (1 ) $ (446 ) Amounts of other comprehensive income (loss) are presented net of applicable taxes. The Company recognizes deferred income taxes on the cumulative translation adjustment related to branch operations and income from other entities included in the Company's consolidated U.S. tax return. No deferred income taxes are provided on the cumulative translation adjustment of other subsidiaries outside the United States, as such cumulative translation adjustment is considered to be a component of indefinitely invested, unremitted earnings of these foreign subsidiaries. Components of other comprehensive income recognized in the Unaudited Consolidated Statements of Earnings, Comprehensive Income and Retained Earnings are presented below, before tax and net of tax effects: Third Quarter 2015 2014 (Dollars in millions) Before Tax Net of Tax Before Tax Net of Tax Other comprehensive income (loss) Change in cumulative translation adjustment $ (47 ) $ (47 ) $ (127 ) $ (127 ) Defined benefit pension and other postretirement benefit plans: Amortization of unrecognized prior service credits included in net periodic costs (1) (7 ) (4 ) (7 ) (4 ) Derivatives and hedging: (2) Unrealized gain (loss) (107 ) (66 ) 58 36 Reclassification adjustment for (gain) loss included in net income 55 34 — — Change in derivatives and hedging (52 ) (32 ) 58 36 Total other comprehensive income (loss) $ (106 ) $ (83 ) $ (76 ) $ (95 ) First Nine Months 2015 2014 (Dollars in millions) Before Tax Net of Tax Before Tax Net of Tax Other comprehensive income (loss) Change in cumulative translation adjustment $ (183 ) $ (183 ) $ (115 ) $ (114 ) Defined benefit pension and other postretirement benefit plans: Amortization of unrecognized prior service credits included in net periodic costs (1) (21 ) (15 ) (21 ) (12 ) Derivatives and hedging: (2) Unrealized gain (loss) (44 ) (27 ) 67 42 Reclassification adjustment for (gain) loss included in net income 90 56 (14 ) (9 ) Change in derivatives and hedging 46 29 53 33 Total other comprehensive income (loss) $ (158 ) $ (169 ) $ (83 ) $ (93 ) (1) Included in the calculation of net periodic benefit costs for pension and other postretirement benefit plans. See Note 8, "Retirement Plans" . (2) For additional information regarding the impact of reclassifications into earnings, refer to Note 7, "Derivatives" .</t>
  </si>
  <si>
    <t>EARNINGS AND DIVIDENDS PER SHARE</t>
  </si>
  <si>
    <t>Earnings Per Share [Abstract]</t>
  </si>
  <si>
    <t>EARNINGS AND DIVIDENDS PER SHARE The following table sets forth the computation of basic and diluted earnings per share ("EPS") from continuing operations: Third Quarter First Nine Months 2015 2014 2015 2014 (In millions, except per share amounts) Numerator Earnings attributable to Eastman: Earnings from continuing operations, net of tax $ 256 $ 210 $ 724 $ 733 Denominator Weighted average shares used for basic EPS 148.6 148.7 148.6 149.8 Dilutive effect of stock options and other awards 1.2 1.6 1.2 1.7 Weighted average shares used for diluted EPS 149.8 150.3 149.8 151.5 EPS from continuing operations (1) Basic $ 1.73 $ 1.41 $ 4.87 $ 4.89 Diluted $ 1.71 $ 1.39 $ 4.83 $ 4.83 (1) Earnings per share are calculated using whole dollars and shares. In third quarter and first nine months 2015 , common shares underlying options to purchase 773,643 and 264,043 shares, respectively, of common stock were excluded from the shares treated as outstanding for computation of diluted earnings per share because the total market value of option exercises for these awards was less than the total cash proceeds that would be received for these exercises. Third quarter and first nine months 2015 reflect the impact of share repurchases of 221,578 and 656,578 , respectively. In both third quarter and first nine months 2014, common shares underlying options to purchase 210,143 shares of common stock were excluded from the shares treated as outstanding for computation of diluted earnings per share because the total market value of option exercises for these awards was less than the total cash proceeds that would be received for these exercises. Third quarter and first nine months 2014 reflect the impact of share repurchases of 618,896 and 4,945,452 shares, respectively. The Company declared cash dividends of $0.40 and $0.35 per share in third quarter 2015 and 2014 , respectively, and $1.20 and $1.05 per share in first nine months 2015 and 2014, respectively.</t>
  </si>
  <si>
    <t>ASSETS IMPAIRMENTS AND RESTRUCTURING CHARGES, NET</t>
  </si>
  <si>
    <t>Restructuring Costs and Asset Impairment Charges [Abstract]</t>
  </si>
  <si>
    <t>ASSET IMPAIRMENTS AND RESTRUCTURING CHARGES, NET</t>
  </si>
  <si>
    <t>ASSET IMPAIRMENTS AND RESTRUCTURING CHARGES, NET 2015 In third quarter and first nine months 2015 there were net asset impairments and restructuring charges of $21 million and $130 million , respectively. As a result of the annual impairment testing of indefinite-lived intangible assets, in third quarter and first nine months 2015 the Company recognized intangible asset impairments of $18 million in the AM segment primarily to reduce the carrying value of the V-Kool ® window films products trade name to the estimated fair value. The estimated fair value was determined using an income approach, specifically, the relief from royalty method. The impairment resulted from a decrease in projected revenues since the tradename was acquired from Solutia Inc. ("Solutia") in 2012. The decrease in projected revenues was primarily due to the Asian economic downturn impacting car sales growth in those geographic markets. In first nine months 2015, net asset impairments and restructuring charges included $81 million of asset impairments and $14 million of restructuring charges, including severance, in the Fibers segment due to the closure of the Workington, UK acetate tow manufacturing facility which is expected to be substantially completed in 2015. Additionally, in first nine months 2015, management decided not to continue a growth initiative that was reported in "Other". This resulted in the Company recognizing asset impairments of $8 million and restructuring charges of $4 million . Additionally, during first nine months 2015, net asset impairments and restructuring charges included $4 million of restructuring charges primarily for severance associated with the integration of Taminco. 2014 In third quarter and first nine months 2014 there were net asset impairments and restructuring charges of $71 million and $77 million , respectively. During third quarter and first nine months 2014, net asset impairments of $ 18 million and restructuring charges, including severance, of $ 24 million were recognized in the AFP segment for costs of the closure of a Crystex ® research and development facility in France. As a result of the annual impairment testing of indefinite-lived intangible assets, in third quarter and first nine months 2014 the Company recognized an intangible asset impairment of $ 22 million in the AFP segment to reduce the carrying value of the Crystex ® tradename to the estimated fair value. The impairment resulted from a decrease in projected revenue since the tradename was acquired from Solutia in 2012. In addition, during third quarter and first nine months 2014, a change in estimate of certain costs for the fourth quarter 2012 termination of the operation agreement for the São Jose dos Campos, Brazil site resulted in a restructuring charge of $5 million in addition to previously recognized asset impairments and restructuring charges. During first nine months 2014, the Company recognized gains from the sales of previously impaired assets at the former Photovoltaics production facility in Germany and a former polymers production facility in China of $5 million and $2 million , respectively. In first nine months 2014, charges included $8 million of asset impairments, including intangible assets, and $2 million of restructuring charges in the AM segment primarily due to the closure of a production facility in Taiwan for the Flexvue ® product line. First nine months 2014 also included $ 5 million of restructuring charges for severance associated with the continued integration of the acquired Solutia businesses. Changes in Reserves for Asset Impairments, Restructuring Charges, Net, and Severance Charges The following table summarizes the changes in asset impairments and restructuring charges and gains, the non-cash reductions attributable to asset impairments, and the cash reductions in restructuring reserves for severance costs and site closure costs paid in first nine months 2015 and full year 2014 : (Dollars in millions) Balance at January 1, 2015 Provision/ Adjustments Non-cash Reductions Cash Reductions Balance at September 30, 2015 Non-cash charges $ — $ 107 $ (107 ) $ — $ — Severance costs 13 15 2 (22 ) 8 Site closure and restructuring costs 15 8 2 (13 ) 12 Total $ 28 $ 130 $ (103 ) $ (35 ) $ 20 (Dollars in millions) Balance at January 1, 2014 Provision/ Adjustments Non-cash Reductions Cash Reductions Balance at December 31, 2014 Non-cash charges $ — $ 52 $ (52 ) $ — $ — Severance costs 22 13 — (22 ) 13 Site closure and restructuring costs 14 12 (4 ) (7 ) 15 Total $ 36 $ 77 $ (56 ) $ (29 ) $ 28 Substantially all severance costs remaining are expected to be applied to the reserves within one year.</t>
  </si>
  <si>
    <t>SHARE-BASED COMPENSATION AWARDS</t>
  </si>
  <si>
    <t>Disclosure of Compensation Related Costs, Share-based Payments [Abstract]</t>
  </si>
  <si>
    <t>SHARE-BASED COMPENSATION AWARDS The Company utilizes share-based awards under employee and non-employee director compensation programs. These share-based awards may include restricted and unrestricted stock, restricted stock units, stock options, and performance shares. In third quarter 2015 and 2014 , $9 million and $6 million , respectively, of compensation expense before tax were recognized in selling, general and administrative expense in the Unaudited Consolidated Statements of Earnings for all share-based awards. The impact on third quarter 2015 and 2014 net earnings of $5 million and $4 million , respectively, is net of deferred tax expense related to share-based award compensation for each period. In first nine months 2015 and 2014, $30 million and $23 million , respectively, of compensation expense before tax were recognized in selling, general and administrative expense in the Unaudited Consolidated Statements of Earnings for all share-based awards. The impact on first nine months 2015 and 2014 net earnings of $18 million and $14 million , respectively, is net of deferred tax expense related to share-based award compensation for each period. For additional information regarding share-based compensation plans and awards, see Note 18, "Share-Based Compensation Plans and Awards", to the consolidated financial statements in Part II, Item 8 of the Company's 2014 Annual Report on Form 10-K.</t>
  </si>
  <si>
    <t>SUPPLEMENTAL CASH FLOW INFORMATION</t>
  </si>
  <si>
    <t>Supplemental Cash Flow Information [Abstract]</t>
  </si>
  <si>
    <t>SUPPLEMENTAL CASH FLOW INFORMATION Included in the line item "Other items, net" of the "Operating activities" section of the Unaudited Consolidated Statements of Cash Flows are the following changes to Unaudited Consolidated Statement of Financial Position line items: (Dollars in millions) First Nine Months 2015 2014 Other current assets $ 29 $ 23 Other noncurrent assets 43 25 Payables and other current liabilities 92 52 Long-term liabilities and equity (65 ) (32 ) Total $ 99 $ 68 The above changes resulted primarily from accrued taxes, deferred taxes, environmental liabilities, monetized positions from raw material and energy, currency, and certain interest rate hedges, prepaid insurance, miscellaneous deferrals, value-added taxes, and other miscellaneous accruals.</t>
  </si>
  <si>
    <t>SEGMENT INFORMATION</t>
  </si>
  <si>
    <t>Segment Reporting [Abstract]</t>
  </si>
  <si>
    <t>SEGMENT INFORMATION The Company's products and operations are currently managed and reported in five operating segments: Additives &amp; Functional Products ("AFP"), Adhesives &amp; Plasticizers ("A&amp;P"), Advanced Materials ("AM"), Fibers, and Specialty Fluids &amp; Intermediates ("SFI"). For additional financial and product information concerning each segment, see Note 20, "Segment Information", to the consolidated financial statements in Part II, Item 8 of the Company's 2014 Annual Report on Form 10-K. Third quarter and first nine months 2015 included sales revenue from the acquired Taminco businesses reported in the AFP and SFI segments, and sales revenue from the acquired Commonwealth business reported in the AM segment. Third Quarter (Dollars in millions) 2015 2014 Sales Additives &amp; Functional Products $ 602 $ 458 Adhesives &amp; Plasticizers 305 347 Advanced Materials 624 604 Fibers 320 346 Specialty Fluids &amp; Intermediates 584 650 Total Sales by Segment 2,435 2,405 Other 12 8 Total Sales $ 2,447 $ 2,413 First Nine Months (Dollars in millions) 2015 2014 Sales Additives &amp; Functional Products $ 1,827 $ 1,333 Adhesives &amp; Plasticizers 942 1,050 Advanced Materials 1,832 1,816 Fibers 903 1,086 Specialty Fluids &amp; Intermediates 1,883 1,884 Total Sales by Segment 7,387 7,169 Other 36 9 Total Sales $ 7,423 $ 7,178 Third Quarter (Dollars in millions) 2015 2014 Operating Earnings (Loss) Additives &amp; Functional Products $ 126 $ 37 Adhesives &amp; Plasticizers 74 52 Advanced Materials 98 76 Fibers 102 112 Specialty Fluids &amp; Intermediates 48 90 Total Operating Earnings by Segment 448 367 Other Growth initiatives and businesses not allocated to segments (18 ) (18 ) Pension and other postretirement benefit income (expense), net not allocated to operating segments 11 3 Acquisition integration, transaction, and restructuring costs (9 ) (14 ) Total Operating Earnings $ 432 $ 338 First Nine Months (Dollars in millions) 2015 2014 Operating Earnings (Loss) Additives &amp; Functional Products $ 365 $ 236 Adhesives &amp; Plasticizers 190 155 Advanced Materials 301 217 Fibers 188 352 Specialty Fluids &amp; Intermediates 233 248 Total Operating Earnings by Segment 1,277 1,208 Other Growth initiatives and businesses not allocated to segments (66 ) (46 ) Pension and other postretirement benefit income (expense), net not allocated to operating segments 28 9 Acquisition integration, transaction, and restructuring costs (27 ) (36 ) Total Operating Earnings $ 1,212 $ 1,135 September 30, December 31, (Dollars in millions) 2015 2014 Assets by Segment (1) Additives &amp; Functional Products $ 4,813 $ 4,900 Adhesives &amp; Plasticizers 960 1,011 Advanced Materials 4,249 4,235 Fibers 997 986 Specialty Fluids &amp; Intermediates 3,603 3,710 Total Assets by Segment 14,622 14,842 Corporate Assets 1,258 1,230 Total Assets $ 15,880 $ 16,072 (1) The chief operating decision maker holds segment management accountable for accounts receivable, inventory, fixed assets, goodwill, and intangible assets.</t>
  </si>
  <si>
    <t>RECENTLY ISSUED ACCOUNTING STANDARDS</t>
  </si>
  <si>
    <t>Recently Issued Accounting Standards [Abstract]</t>
  </si>
  <si>
    <t>Recently Issued Accounting Standards [Text Block]</t>
  </si>
  <si>
    <t>RECENTLY ISSUED ACCOUNTING STANDARDS In May 2014, the Financial Accounting Standards Board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August 2015, the FASB issued new guidance to delay the effective date of the new revenue standard by one year. The deferral results in the new revenue standard being effective for fiscal years, and interim periods within those fiscal years, beginning after December 15, 2017. Early application is permitted under the original effective date of fiscal years, and interim periods within those fiscal years, beginning after December 15, 2016. The Company is currently evaluating the impact on the Company's financial position or results of operations and related disclosures. In April 2015, the FASB issued new guidance for debt issuance costs as a part of the simplification and productivity initiative. Under this guidance debt issuance costs will be presented as a direct reduction from the carrying amount of the debt liability, consistent with the presentation of debt discounts. The amortization of debt issuance costs will be reported as interest expense. The recognition and measurement guidance for debt issuance costs is not affected by the amendment. In August 2015, the FASB released clarifying guidance for debt issuance costs related to line-of-credit arrangements which may be deferred and for presenting debt issuance costs as an asset and subsequently amortizing the deferred debt issuance costs ratably over the term of the line-of-credit arrangement, regardless of whether there are any outstanding borrowings on the line-of-credit arrangement. The new guidance is to be applied on a retrospective basis and reported as a change in an accounting principle. This guidance is effective for annual reporting periods beginning after December 15, 2015, including interim periods within that reporting period. Early adoption is permitted for financial statements that have not been previously issued. The Company has concluded that changes in its accounting required by this new guidance will not materially impact the Company's financial position or results of operations and related disclosures. In April 2015, the FASB issued new guidance for cloud computing arrangement fees, also as a part of the simplification and productivity initiative. The guidance establishes a new requirement to determine if cloud computing arrangements include a software license. If an arrangement is deemed to include a software license then the customer would account for the license as any other purchased software, capitalized and depreciated over the life of the contract. If an arrangement is deemed not to include a license, the agreement would be accounted for as a service contract. This guidance is effective for annual reporting periods beginning after December 15, 2015, including interim periods within that reporting period and early adoption is permitted. The Company has concluded that changes in its accounting required by this new guidance will not materially impact the Company's financial position or results of operations and related disclosures. In July 2015, the FASB issued new guidance for benefit plan accounting. The new guidance allows for reduced disclosures. The guidance is effective for annual reporting periods beginning after December 15, 2015, including interim periods within that reporting period and early adoption is permitted. The changes in accounting required by this standard will only impact the Company's Department of Labor 5500, "Annual Return/Report of Employee Benefit Plan" and will have no impact to the Company's financial position or results of operations and related disclosures. In July 2015, the FASB issued new guidance to simplify the measurement of inventory under the simplification and productivity initiative. The final standard changes the subsequent inventory measurement from lower of cost or market to lower of cost and net realizable value ("NRV"). NRV is defined as the estimated selling prices in the ordinary course of business, less reasonably predictable costs of completion, disposal, and transportation. The subsequent method of estimating the cost of inventory under GAAP (i.e., LIFO) is not being changed. This guidance is effective for annual reporting periods beginning after December 15, 2016, including interim periods within that reporting period and early adoption is permitted. The new guidance is to be applied prospectively as of the beginning of an interim or annual reporting period. The Company has concluded that changes in its accounting required by this new guidance will not materially impact the Company's financial position or results of operations and related disclosures. In September 2015, the FASB issued guidance under the simplification and productivity initiative for business combination accounting. The new guidance requires that an acquirer recognize adjustments to provisional amounts that are identified during the measurement period in the reporting period in which the adjustment amounts are determined. Under this guidance the acquirer recognizes, in the same period's financial statements, the effect on earnings of changes in depreciation, amortization, or other income effects, if any, as a result of the change to the provisional amounts, calculated as if the accounting had been completed at the acquisition date. New disclosures are required to present separately on the face of the income statement or disclose in the notes the portion of the amount recognized in current-period earnings by line item that would have been recognized in previous reporting periods if the adjustment to the provisional amounts had been recognized as of the acquisition date. This guidance is effective for annual reporting periods beginning after December 15, 2015, including interim periods within that reporting period. At adoption, the new guidance is to be applied prospectively to adjustments to provisional amounts that occur after the effective date with earlier application permitted for financial statements that have not been issued. The Company has elected to early adopt the new guidance beginning in third quarter 2015 for acquisitions in which the initial purchase price allocation is incomplete. At September 30, 2015 , there have been no material changes or effect on earnings for any acquisitions as disclosed in Note 2, Acquisitions .</t>
  </si>
  <si>
    <t>ACQUISITIONS ACQUISITIONS (Tables)</t>
  </si>
  <si>
    <t>Taminco [Member]</t>
  </si>
  <si>
    <t>Acquired Finite-Lived Intangible Assets [Line Items]</t>
  </si>
  <si>
    <t>Schedule of Recognized Identified Assets Acquired and Liabilities Assumed [Table Text Block]</t>
  </si>
  <si>
    <t>llowing table summarizes the preliminary purchase price allocation for the Taminco acquisition. Any subsequent adjustments are not expected to have a material impact on the Company's results of operations. Assets acquired and liabilities assumed (Dollars in millions) December 31, 2014 2015 Net Adjustments to Fair Value September 30, 2015 Current assets $ 266 $ (3 ) $ 263 Properties and equipment 658 (3 ) 655 Intangible assets 1,002 (13 ) 989 Other noncurrent assets 37 1 38 Goodwill 1,509 32 1,541 Current liabilities (161 ) 1 (160 ) Long-term liabilities (546 ) (15 ) (561 ) Total purchase price, net of cash acquired $ 2,765 $ — $ 2,765 Acqu</t>
  </si>
  <si>
    <t>Schedule of Finite-Lived Intangible Assets Acquired as Part of Business Combination [Table Text Block]</t>
  </si>
  <si>
    <t xml:space="preserve">Acquired intangible assets are definite-lived assets and consist primarily of customer relationships, developed technologies, and contracts. Intangible Assets acquired (Dollars in millions) Fair Value Weighted-Average Amortization Period (Years) Amortizable intangible assets Customer relationships $ 604 24 Developed technologies 205 17 Contracts 180 5 Total $ 989 </t>
  </si>
  <si>
    <t>Business Combination, Segment Allocation [Table Text Block]</t>
  </si>
  <si>
    <t>Goodwill from the Taminco acquisition has been preliminarily allocated to certain of the Company's reportable segments as set out in the table below. None of the goodwill is deductible for tax purposes. Goodwill Goodwill by Segment (Dollars in millions) Additives &amp; Functional Products $ 918 Specialty Fluids &amp; Intermediates 623 Total $ 1,541</t>
  </si>
  <si>
    <t>Commonwealth [Member]</t>
  </si>
  <si>
    <t>The following table summarizes the final purchase price allocation for the Commonwealth acquisition: Assets acquired and liabilities assumed (Dollars in millions) As of December 11, 2014 Current assets $ 51 Machinery and equipment 38 Goodwill 274 Intangible assets 125 Long-term liabilities (50 ) Total purchase price $ 438</t>
  </si>
  <si>
    <t xml:space="preserve">Intangible Assets acquired (Dollars in millions) Fair Value Weighted-Average Amortization Period (Years) Amortizable intangible assets Customer relationships $ 72 14 Developed technologies 41 18 Indefinite-lived intangible asset Brand name 12 Total $ 125 </t>
  </si>
  <si>
    <t>INVENTORIES (Tables)</t>
  </si>
  <si>
    <t>Schedule of inventories</t>
  </si>
  <si>
    <t xml:space="preserve"> September 30, December 31, (Dollars in millions) 2015 2014 At FIFO or average cost (approximates current cost) Finished goods $ 1,116 $ 1,130 Work in process 214 288 Raw materials and supplies 510 553 Total inventories 1,840 1,971 LIFO Reserve (356 ) (462 ) Total inventories $ 1,484 $ 1,509</t>
  </si>
  <si>
    <t>PAYABLES AND OTHER CURRENT LIABILITIES (Tables)</t>
  </si>
  <si>
    <t>Schedule of payables and other current liabilities</t>
  </si>
  <si>
    <t xml:space="preserve"> September 30, December 31, (Dollars in millions) 2015 2014 Trade creditors $ 685 $ 827 Derivative hedging liability 209 227 Accrued payrolls, vacation, and variable-incentive compensation 180 191 Accrued taxes 97 66 Other 378 410 Total payables and other current liabilities $ 1,549 $ 1,721</t>
  </si>
  <si>
    <t>PROVISION FOR INCOME TAXES (Tables)</t>
  </si>
  <si>
    <t>Schedule of Components of Income Tax Expense (Benefit) [Table Text Block]</t>
  </si>
  <si>
    <t xml:space="preserve"> Third Quarter First Nine Months (Dollars in millions) 2015 2014 2015 2014 Provision for income taxes from continuing operations $ 95 $ 86 $ 283 $ 281 Effective tax rate 27 % 29 % 28 % 28 %</t>
  </si>
  <si>
    <t>BORROWINGS (Tables)</t>
  </si>
  <si>
    <t>Long-term Borrowings</t>
  </si>
  <si>
    <t xml:space="preserve"> September 30, December 31, (Dollars in millions) 2015 2014 Borrowings consisted of: 3% notes due 2015 $ 250 $ 250 2.4% notes due 2017 999 998 6.30% notes due 2018 167 169 5.5% notes due 2019 250 250 2.7% notes due 2020 799 798 4.5% notes due 2021 250 250 3.6% notes due 2022 903 903 7 1/4% debentures due 2024 244 244 7 5/8% debentures due 2024 54 54 3.8% notes due 2025 796 796 7.60% debentures due 2027 222 222 4.8% notes due 2042 497 497 4.65% notes due 2044 877 877 Credit facilities and commercial paper borrowings 967 1,235 Capital leases 5 6 Total borrowings 7,280 7,549 Borrowings due within one year 251 301 Long-term borrowings $ 7,029 $ 7,248</t>
  </si>
  <si>
    <t>Fair Value of Borrowings</t>
  </si>
  <si>
    <t>evel 2. Fair Value Measurements at September 30, 2015 (Dollars in millions) Recorded Amount Total Fair Value Quoted Prices in Active Markets for Identical Assets (Level 1) Significant Other Observable Inputs (Level 2) Significant Unobservable Inputs (Level 3) Long-term borrowings $ 7,029 $ 7,146 $ 6,176 $ 970 $ — Fair Value Measurements at December 31, 2014 (Dollars in millions) Recorded Amount Total Fair Value Quoted Prices in Active Markets for Identical Assets (Level 1) Significant Other Observable Inputs (Level 2) Significant Unobservable Inputs (Level 3) Long-term borrowings $ 7,248 $ 7,557 $ 6,366 $ 1,191 $ —</t>
  </si>
  <si>
    <t>DERIVATIVES (Tables)</t>
  </si>
  <si>
    <t>Schedule of Notional Amounts of Outstanding Derivative Positions [Table Text Block]</t>
  </si>
  <si>
    <t>Total notional amounts September 30, 2015 December 31, 2014 Foreign Exchange Forward and Option Contracts (in millions) EUR/USD (in EUR) €696 €810 EUR/USD (in approximate USD equivalent) $795 $1,000 JPY/USD (in JPY) ¥3,000 ¥4,800 JPY/USD (in approximate USD equivalent) $25 $40 Commodity Forward and Collar Contracts Contract ethylene sales (in thousand metric tons) 0 14 Feedstock (in million barrels) 25 33 Feedstock (in thousand metric tons) 8 30 Energy (in million million british thermal units) 28 25 Interest rate swaps for the future issuance of debt (in millions) $500 $500</t>
  </si>
  <si>
    <t>Schedule of Derivative Financial Assets and Liabilities Based on Fair Value on Recurring Basis and Balance Sheet Location</t>
  </si>
  <si>
    <t>Fair Value Measurement of Derivatives Designated as Fair Value Hedging Instruments (Dollars in millions) Fair Value Measurement Derivative Assets Statement of Financial Position Location September 30, 2015 December 31, 2014 Interest rate swap Other noncurrent assets $ 12 $ 5 Fair Value Measurement of Derivatives Designated as Cash Flow Hedging Instruments (Dollars in millions) Fair Value Measurements Significant Other Observable Inputs Derivative Assets Statement of Financial Position Location September 30, 2015 December 31, 2014 Cash Flow Hedges Commodity contracts Other current assets $ — $ 2 Foreign exchange contracts Other current assets 66 61 Foreign exchange contracts Other noncurrent assets 84 71 $ 150 $ 134 (Dollars in millions) Fair Value Measurements Significant Other Observable Inputs Derivative Liabilities Statement of Financial Position Location September 30, 2015 December 31, 2014 Cash Flow Hedges Commodity contracts Payables and other current liabilities $ 177 $ 193 Commodity contracts Other long-term liabilities 250 289 Foreign exchange contracts Payables and other current liabilities 2 10 Forward starting interest rate swap contracts Other long-term liabilities 34 16 $ 463 $ 508</t>
  </si>
  <si>
    <t>Derivative Instrument Gain Loss in Statement of Financial Performance</t>
  </si>
  <si>
    <t>Derivatives' Hedging Relationships Third Quarter (Dollars in millions) Change in amount after tax of gain/(loss) recognized in Other Comprehensive Income on derivatives (effective portion) Location of gain/(loss) reclassified from Accumulated Other Comprehensive Income into income (effective portion) Pre-tax amount of gain/(loss) reclassified from Accumulated Other Comprehensive Income into income (effective portion) Derivatives' Cash Flow Hedging Relationships September 30, September 30, September 30, September 30, Commodity contracts $ (6 ) $ (22 ) Sales $ 1 $ — Cost of Sales (74 ) (1 ) Foreign exchange contracts (11 ) 57 Sales 20 4 Forward starting interest rate swap contracts (15 ) 1 Net interest expense (1 ) (2 ) $ (32 ) $ 36 $ (54 ) $ 1 First Nine Months (Dollars in millions) Change in amount after tax of gain/(loss) recognized in Other Comprehensive Income on derivatives (effective portion) Location of gain/(loss) reclassified from Accumulated Other Comprehensive Income into income (effective portion) Pre-tax amount of gain/(loss) reclassified from Accumulated Other Comprehensive Income into income (effective portion) Derivatives' Cash Flow Hedging Relationships September 30, September 30, September 30, September 30, Commodity contracts $ 21 $ (27 ) Sales $ 4 $ — Cost of sales (152 ) 18 Foreign exchange contracts 16 59 Sales 63 3 Forward starting interest rate swap contracts (8 ) 1 Net interest expense (5 ) (6 ) $ 29 $ 33 $ (90 ) $ 15</t>
  </si>
  <si>
    <t>Financial assets and liabilities valued on a recurring basis</t>
  </si>
  <si>
    <t>(Dollars in millions) Fair Value Measurements at September 30, 2015 Description September 30, 2015 Quoted Prices in Active Markets for Identical Assets (Level 1) Significant Other Observable Inputs (Level 2) Significant Unobservable Inputs (Level 3) Derivative Assets $ 162 $ — $ 162 $ — Derivative Liabilities (463 ) — (463 ) — $ (301 ) $ — $ (301 ) $ — (Dollars in millions) Fair Value Measurements at December 31, 2014 Description December 31, 2014 Quoted Prices in Active Markets for Identical Assets (Level 1) Significant Other Observable Inputs (Level 2) Significant Unobservable Inputs (Level 3) Derivative Assets $ 139 $ — $ 137 $ 2 Derivative Liabilities (508 ) — (508 ) — $ (369 ) $ — $ (371 ) $ 2</t>
  </si>
  <si>
    <t>RETIREMENT PLANS (Tables)</t>
  </si>
  <si>
    <t>Components of net periodic benefit cost</t>
  </si>
  <si>
    <t>Components of net periodic benefit (credit) cost were as follows: Third Quarter Pension Plans Other Postretirement Benefit Plans 2015 2014 2015 2014 (Dollars in millions) U.S. Non-U.S. U.S. Non-U.S. Components of net periodic benefit (credit) cost: Service cost $ 10 $ 3 $ 11 $ 4 $ 2 $ 2 Interest cost 21 7 24 7 9 11 Expected return on assets (38 ) (9 ) (36 ) (9 ) (1 ) (2 ) Amortization of: Prior service (credit) cost (1 ) — (1 ) — (6 ) (6 ) Net periodic benefit (credit) cost $ (8 ) $ 1 $ (2 ) $ 2 $ 4 $ 5 First Nine Months Pension Plans Other Postretirement Benefit Plans 2015 2014 2015 2014 (Dollars in millions) U.S. Non-U.S. U.S. Non-U.S. Components of net periodic benefit (credit) cost: Service cost $ 29 $ 11 $ 31 $ 11 $ 6 $ 6 Interest cost 65 20 74 23 29 33 Expected return on assets (111 ) (28 ) (107 ) (28 ) (4 ) (5 ) Curtailment gain (1) — (7 ) — — — — Amortization of: Prior service (credit) cost (3 ) — (3 ) — (18 ) (18 ) Mark-to-market pension and other postretirement benefits loss (2) — 2 — — — — Net periodic benefit (credit) cost $ (20 ) $ (2 ) $ (5 ) $ 6 $ 13 $ 16</t>
  </si>
  <si>
    <t>ENVIRONMENTAL MATTERS (Tables)</t>
  </si>
  <si>
    <t>Schedule of changes to environmental remediation liabilities</t>
  </si>
  <si>
    <t>The amounts charged to pre-tax earnings for environmental remediation and related charges are included in cost of sales and other charges (income), net, and are summarized below: (Dollars in millions) Environmental Remediation Liabilities Balance at December 31, 2014 $ 324 Changes in estimates recognized in earnings 11 Cash reductions (20 ) Balance at September 30, 2015 $ 315</t>
  </si>
  <si>
    <t>Schedule of environmental remediation liabilities, current and non-current</t>
  </si>
  <si>
    <t>An asset retirement obligation is an obligation for the retirement of a tangible long-lived asset that is incurred upon the acquisition, construction, development, or normal operation of that long-lived asset. The Company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value of the long-lived assets and depreciated over their useful life. Environmental asset retirement obligations consist primarily of closure and post-closure costs. For facilities that have environmental asset retirement obligations, the best estimate accrued to date over the facilities' estimated useful lives for these environmental asset retirement obligation costs was $24 million and $ 21 million at September 30, 2015 and December 31, 2014 , respectively. The Company's total environmental reserve for environmental contingencies, including remediation costs and asset retirement obligations, is recognized in the Unaudited Consolidated Statements of Financial Position as follows: (Dollars in millions) September 30, 2015 December 31, 2014 Environmental contingent liabilities, current $ 35 $ 35 Environmental contingent liabilities, long-term 304 310 Total $ 339 $ 345 The Company also has contractual asset retirement obligations other than for environmental liabilities. Eastman's non-environmental asset retirement obligations are primarily for the future closure of leased manufacturing assets at Pace, Florida and Oulu, Finland acquired from Taminco. These accrued non-environmental asset retirement obligations were $43 million and $ 44 million at September 30, 2015 and December 31, 2014, respectively.</t>
  </si>
  <si>
    <t>STOCKHOLDERS' EQUITY (Tables)</t>
  </si>
  <si>
    <t>Reconciliation of the changes in stockholders' equity</t>
  </si>
  <si>
    <t>A reconciliation of the changes in stockholders' equity for first nine months 2015 is provided below: (Dollars in millions) Common Stock at Par Value $ Paid-in Capital $ Retained Earnings $ Accumulated Other Comprehensive Income (Loss) $ Treasury Stock at Cost $ Total Stockholders' Equity Attributed to Eastman $ Noncontrolling Interest $ Total Stockholders' Equity $ Balance at December 31, 2014 2 1,817 4,545 (277 ) (2,577 ) 3,510 80 3,590 Net Earnings — — 724 — — 724 5 729 Cash Dividends Declared (1) ($1.20 per share) — — (179 ) — — (179 ) — (179 ) Other Comprehensive Income — — — (169 ) — (169 ) — (169 ) Share-Based Compensation Expense (2) — 30 — — — 30 — 30 Stock Option Exercises — 7 — — — 7 — 7 Other (3) — 2 — — — 2 — 2 Share Repurchase — — — — (48 ) (48 ) — (48 ) Distributions to Noncontrolling Interest — — — — — — (6 ) (6 ) Balance at September 30, 2015 2 1,856 5,090 (446 ) (2,625 ) 3,877 79 3,956</t>
  </si>
  <si>
    <t>Accumulated Other Comprehensive Income (Loss)</t>
  </si>
  <si>
    <t xml:space="preserve"> (Dollars in millions) Cumulative Translation Adjustment Benefit Plans Unrecognized Prior Service Credits Unrealized Gains (Losses) on Derivative Instruments Unrealized Losses on Investments Accumulated Other Comprehensive Income (Loss) Balance at December 31, 2013 $ 133 $ 78 $ (39 ) $ (1 ) $ 171 Period change (201 ) (17 ) (230 ) — (448 ) Balance at December 31, 2014 (68 ) 61 (269 ) (1 ) (277 ) Period change (183 ) (15 ) 29 — (169 ) Balance at September 30, 2015 $ (251 ) $ 46 $ (240 ) $ (1 ) $ (446 )</t>
  </si>
  <si>
    <t>Schedule of components of comprehensive income (loss) before tax and net of tax effects</t>
  </si>
  <si>
    <t>Components of other comprehensive income recognized in the Unaudited Consolidated Statements of Earnings, Comprehensive Income and Retained Earnings are presented below, before tax and net of tax effects: Third Quarter 2015 2014 (Dollars in millions) Before Tax Net of Tax Before Tax Net of Tax Other comprehensive income (loss) Change in cumulative translation adjustment $ (47 ) $ (47 ) $ (127 ) $ (127 ) Defined benefit pension and other postretirement benefit plans: Amortization of unrecognized prior service credits included in net periodic costs (1) (7 ) (4 ) (7 ) (4 ) Derivatives and hedging: (2) Unrealized gain (loss) (107 ) (66 ) 58 36 Reclassification adjustment for (gain) loss included in net income 55 34 — — Change in derivatives and hedging (52 ) (32 ) 58 36 Total other comprehensive income (loss) $ (106 ) $ (83 ) $ (76 ) $ (95 ) First Nine Months 2015 2014 (Dollars in millions) Before Tax Net of Tax Before Tax Net of Tax Other comprehensive income (loss) Change in cumulative translation adjustment $ (183 ) $ (183 ) $ (115 ) $ (114 ) Defined benefit pension and other postretirement benefit plans: Amortization of unrecognized prior service credits included in net periodic costs (1) (21 ) (15 ) (21 ) (12 ) Derivatives and hedging: (2) Unrealized gain (loss) (44 ) (27 ) 67 42 Reclassification adjustment for (gain) loss included in net income 90 56 (14 ) (9 ) Change in derivatives and hedging 46 29 53 33 Total other comprehensive income (loss) $ (158 ) $ (169 ) $ (83 ) $ (93 )</t>
  </si>
  <si>
    <t>EARNINGS AND DIVIDENDS PER SHARE (Tables)</t>
  </si>
  <si>
    <t>Earnings per share, basic and diluted</t>
  </si>
  <si>
    <t>The following table sets forth the computation of basic and diluted earnings per share ("EPS") from continuing operations: Third Quarter First Nine Months 2015 2014 2015 2014 (In millions, except per share amounts) Numerator Earnings attributable to Eastman: Earnings from continuing operations, net of tax $ 256 $ 210 $ 724 $ 733 Denominator Weighted average shares used for basic EPS 148.6 148.7 148.6 149.8 Dilutive effect of stock options and other awards 1.2 1.6 1.2 1.7 Weighted average shares used for diluted EPS 149.8 150.3 149.8 151.5 EPS from continuing operations (1) Basic $ 1.73 $ 1.41 $ 4.87 $ 4.89 Diluted $ 1.71 $ 1.39 $ 4.83 $ 4.83</t>
  </si>
  <si>
    <t>ASSETS IMPAIRMENTS AND RESTRUCTURING CHARGES, NET (Tables)</t>
  </si>
  <si>
    <t>Changes to restructuring reserve and related activities</t>
  </si>
  <si>
    <t>The following table summarizes the changes in asset impairments and restructuring charges and gains, the non-cash reductions attributable to asset impairments, and the cash reductions in restructuring reserves for severance costs and site closure costs paid in first nine months 2015 and full year 2014 : (Dollars in millions) Balance at January 1, 2015 Provision/ Adjustments Non-cash Reductions Cash Reductions Balance at September 30, 2015 Non-cash charges $ — $ 107 $ (107 ) $ — $ — Severance costs 13 15 2 (22 ) 8 Site closure and restructuring costs 15 8 2 (13 ) 12 Total $ 28 $ 130 $ (103 ) $ (35 ) $ 20 (Dollars in millions) Balance at January 1, 2014 Provision/ Adjustments Non-cash Reductions Cash Reductions Balance at December 31, 2014 Non-cash charges $ — $ 52 $ (52 ) $ — $ — Severance costs 22 13 — (22 ) 13 Site closure and restructuring costs 14 12 (4 ) (7 ) 15 Total $ 36 $ 77 $ (56 ) $ (29 ) $ 28</t>
  </si>
  <si>
    <t>SUPPLEMENTAL CASH FLOW INFORMATION (Tables)</t>
  </si>
  <si>
    <t>Schedule of Cash Flow, Supplemental Disclosures</t>
  </si>
  <si>
    <t>Included in the line item "Other items, net" of the "Operating activities" section of the Unaudited Consolidated Statements of Cash Flows are the following changes to Unaudited Consolidated Statement of Financial Position line items: (Dollars in millions) First Nine Months 2015 2014 Other current assets $ 29 $ 23 Other noncurrent assets 43 25 Payables and other current liabilities 92 52 Long-term liabilities and equity (65 ) (32 ) Total $ 99 $ 68</t>
  </si>
  <si>
    <t>SEGMENT INFORMATION (Tables)</t>
  </si>
  <si>
    <t>Segment Information Disclosure</t>
  </si>
  <si>
    <t xml:space="preserve"> Third Quarter (Dollars in millions) 2015 2014 Sales Additives &amp; Functional Products $ 602 $ 458 Adhesives &amp; Plasticizers 305 347 Advanced Materials 624 604 Fibers 320 346 Specialty Fluids &amp; Intermediates 584 650 Total Sales by Segment 2,435 2,405 Other 12 8 Total Sales $ 2,447 $ 2,413 First Nine Months (Dollars in millions) 2015 2014 Sales Additives &amp; Functional Products $ 1,827 $ 1,333 Adhesives &amp; Plasticizers 942 1,050 Advanced Materials 1,832 1,816 Fibers 903 1,086 Specialty Fluids &amp; Intermediates 1,883 1,884 Total Sales by Segment 7,387 7,169 Other 36 9 Total Sales $ 7,423 $ 7,178 Third Quarter (Dollars in millions) 2015 2014 Operating Earnings (Loss) Additives &amp; Functional Products $ 126 $ 37 Adhesives &amp; Plasticizers 74 52 Advanced Materials 98 76 Fibers 102 112 Specialty Fluids &amp; Intermediates 48 90 Total Operating Earnings by Segment 448 367 Other Growth initiatives and businesses not allocated to segments (18 ) (18 ) Pension and other postretirement benefit income (expense), net not allocated to operating segments 11 3 Acquisition integration, transaction, and restructuring costs (9 ) (14 ) Total Operating Earnings $ 432 $ 338 First Nine Months (Dollars in millions) 2015 2014 Operating Earnings (Loss) Additives &amp; Functional Products $ 365 $ 236 Adhesives &amp; Plasticizers 190 155 Advanced Materials 301 217 Fibers 188 352 Specialty Fluids &amp; Intermediates 233 248 Total Operating Earnings by Segment 1,277 1,208 Other Growth initiatives and businesses not allocated to segments (66 ) (46 ) Pension and other postretirement benefit income (expense), net not allocated to operating segments 28 9 Acquisition integration, transaction, and restructuring costs (27 ) (36 ) Total Operating Earnings $ 1,212 $ 1,135 September 30, December 31, (Dollars in millions) 2015 2014 Assets by Segment (1) Additives &amp; Functional Products $ 4,813 $ 4,900 Adhesives &amp; Plasticizers 960 1,011 Advanced Materials 4,249 4,235 Fibers 997 986 Specialty Fluids &amp; Intermediates 3,603 3,710 Total Assets by Segment 14,622 14,842 Corporate Assets 1,258 1,230 Total Assets $ 15,880 $ 16,072 (1) The chief operating decision maker holds segment management accountable for accounts receivable, inventory, fixed assets, goodwill, and intangible assets.</t>
  </si>
  <si>
    <t>BASIS OF PRESENTATION Basis of Presentation (Details) € in Millions, $ in Millions</t>
  </si>
  <si>
    <t>12 Months Ended</t>
  </si>
  <si>
    <t>Sep. 30, 2015USD ($)</t>
  </si>
  <si>
    <t>Dec. 31, 2014USD ($)</t>
  </si>
  <si>
    <t>Sep. 30, 2015EUR (€)</t>
  </si>
  <si>
    <t>Line of Credit Facility, Capacity Available for Trade Purchases</t>
  </si>
  <si>
    <t>Percentage Of Sale On Receivables</t>
  </si>
  <si>
    <t>85.00%</t>
  </si>
  <si>
    <t>Receivable Sold Under Factoring Arrangement</t>
  </si>
  <si>
    <t>Cash Drawn From Facility</t>
  </si>
  <si>
    <t>Concentration Risk, Credit Risk, Financial Instrument, Maximum Exposure, Percent</t>
  </si>
  <si>
    <t>10.00%</t>
  </si>
  <si>
    <t>ACQUISITIONS ACQUISITIONS (Details) - USD ($) $ in Millions</t>
  </si>
  <si>
    <t>Dec. 11, 2014</t>
  </si>
  <si>
    <t>Dec. 05, 2014</t>
  </si>
  <si>
    <t>Jun. 30, 2015</t>
  </si>
  <si>
    <t>Assets Acquired and Liabilities Assumed, Net [Abstract]</t>
  </si>
  <si>
    <t>Acquired Indefinite-lived Intangible Assets [Line Items]</t>
  </si>
  <si>
    <t>Business Combination, Consideration Transferred</t>
  </si>
  <si>
    <t>Payments to Acquire Businesses, Gross</t>
  </si>
  <si>
    <t>Repayments of Other Long-term Debt</t>
  </si>
  <si>
    <t>Acquisition Transaction, Integration, and Other Costs [Abstract]</t>
  </si>
  <si>
    <t>Business Acquisition, Transaction Costs</t>
  </si>
  <si>
    <t>Integration Costs</t>
  </si>
  <si>
    <t>Acquisition Pre-Close Financing costs</t>
  </si>
  <si>
    <t>Taminco [Member] | Customer Relationships [Member]</t>
  </si>
  <si>
    <t>Intangible assets</t>
  </si>
  <si>
    <t>Acquired Finite-lived Intangible Assets, Weighted Average Useful Life</t>
  </si>
  <si>
    <t>24 years</t>
  </si>
  <si>
    <t>Taminco [Member] | Developed Technology Rights [Member]</t>
  </si>
  <si>
    <t>17 years</t>
  </si>
  <si>
    <t>Taminco [Member] | Contracts [Member]</t>
  </si>
  <si>
    <t>5 years</t>
  </si>
  <si>
    <t>Taminco [Member] | All Intangible Assets [Member]</t>
  </si>
  <si>
    <t>Taminco [Member] | Scenario, Previously Reported [Member]</t>
  </si>
  <si>
    <t>Properties and equipment</t>
  </si>
  <si>
    <t>Long-term liabilities</t>
  </si>
  <si>
    <t>Total purchase price, net of cash acquired</t>
  </si>
  <si>
    <t>Taminco [Member] | Scenario, Adjustment [Member]</t>
  </si>
  <si>
    <t>Taminco [Member] | Scenario, Actual [Member]</t>
  </si>
  <si>
    <t>Taminco [Member] | Additives And Functional Products [Member]</t>
  </si>
  <si>
    <t>Taminco [Member] | Specialty Fluids And Intermediates [Member]</t>
  </si>
  <si>
    <t>Taminco [Member] | All Operating Segments [Member]</t>
  </si>
  <si>
    <t>Business Combinations, Additional Costs Of Acquired Inventory, Net</t>
  </si>
  <si>
    <t>Commonwealth [Member] | Customer Relationships [Member]</t>
  </si>
  <si>
    <t>14 years</t>
  </si>
  <si>
    <t>Commonwealth [Member] | Developed Technology Rights [Member]</t>
  </si>
  <si>
    <t>18 years</t>
  </si>
  <si>
    <t>Commonwealth [Member] | Trade Names [Member]</t>
  </si>
  <si>
    <t>Commonwealth [Member] | All Intangible Assets [Member]</t>
  </si>
  <si>
    <t>INVENTORIES (Details) - USD ($) $ in Millions</t>
  </si>
  <si>
    <t>At FIFO or average cost (approximates current cost) [Abstract]</t>
  </si>
  <si>
    <t>Finished goods</t>
  </si>
  <si>
    <t>Work in process</t>
  </si>
  <si>
    <t>Raw materials and supplies</t>
  </si>
  <si>
    <t>Total inventories</t>
  </si>
  <si>
    <t>LIFO Reserve</t>
  </si>
  <si>
    <t>Inventories valued on the LIFO method</t>
  </si>
  <si>
    <t>55.00%</t>
  </si>
  <si>
    <t>PAYABLES AND OTHER CURRENT LIABILITIES (Details) - USD ($) $ in Millions</t>
  </si>
  <si>
    <t>Trade creditors</t>
  </si>
  <si>
    <t>Derivative hedging liability</t>
  </si>
  <si>
    <t>Accrued payrolls, vacation, and variable-incentive compensation</t>
  </si>
  <si>
    <t>Accrued taxes</t>
  </si>
  <si>
    <t>Environmental contingent liabilities, current portion</t>
  </si>
  <si>
    <t>Other</t>
  </si>
  <si>
    <t>Total payables and other current liabilities</t>
  </si>
  <si>
    <t>PROVISION FOR INCOME TAXES PROVISION FOR INCOME TAXES (Details) - USD ($) $ in Millions</t>
  </si>
  <si>
    <t>Effective tax rate</t>
  </si>
  <si>
    <t>27.00%</t>
  </si>
  <si>
    <t>29.00%</t>
  </si>
  <si>
    <t>28.00%</t>
  </si>
  <si>
    <t>BORROWINGS Part 1 (Details) Schedule of Long-term Debt Instruments - USD ($) $ in Millions</t>
  </si>
  <si>
    <t>Debt Instrument [Line Items]</t>
  </si>
  <si>
    <t>Total Borrowings</t>
  </si>
  <si>
    <t>3% notes due 2015 [Member]</t>
  </si>
  <si>
    <t>Long-term Debt</t>
  </si>
  <si>
    <t>Debt Instrument Maturity Date Year</t>
  </si>
  <si>
    <t>Debt Instrument, Interest Rate, Stated Percentage</t>
  </si>
  <si>
    <t>3.00%</t>
  </si>
  <si>
    <t>2.4% notes due 2017 [Member]</t>
  </si>
  <si>
    <t>2.40%</t>
  </si>
  <si>
    <t>6.30% notes due 2018 [Member]</t>
  </si>
  <si>
    <t>6.30%</t>
  </si>
  <si>
    <t>5.5% notes due 2019 [Member]</t>
  </si>
  <si>
    <t>5.50%</t>
  </si>
  <si>
    <t>2.7% notes due 2020 [Member]</t>
  </si>
  <si>
    <t>2.70%</t>
  </si>
  <si>
    <t>4.5% notes due 2021 [Member]</t>
  </si>
  <si>
    <t>4.50%</t>
  </si>
  <si>
    <t>3.6% notes due 2022 [Member]</t>
  </si>
  <si>
    <t>3.60%</t>
  </si>
  <si>
    <t>7 1/4% debentures due 2024 [Member]</t>
  </si>
  <si>
    <t>7.25%</t>
  </si>
  <si>
    <t>7 5/8% debentures due 2024 [Member]</t>
  </si>
  <si>
    <t>7.625%</t>
  </si>
  <si>
    <t>3.8% notes due 2025 [Member]</t>
  </si>
  <si>
    <t>3.80%</t>
  </si>
  <si>
    <t>7.60% debentures due 2027 [Member]</t>
  </si>
  <si>
    <t>7.60%</t>
  </si>
  <si>
    <t>4.8% notes due 2042 [Member]</t>
  </si>
  <si>
    <t>4.80%</t>
  </si>
  <si>
    <t>4.65% notes due 2044 [Member]</t>
  </si>
  <si>
    <t>4.65%</t>
  </si>
  <si>
    <t>Credit Facilities and commercial paper [Member]</t>
  </si>
  <si>
    <t>Capital Lease Obligations [Member]</t>
  </si>
  <si>
    <t>BORROWINGS Part 2 (Details) Credit Facility and Commercial Paper Borrowings - USD ($) $ in Millions</t>
  </si>
  <si>
    <t>Jun. 30, 2014</t>
  </si>
  <si>
    <t>Term Loan Agreement [Member]</t>
  </si>
  <si>
    <t>Credit Facilities [Abstract]</t>
  </si>
  <si>
    <t>Debt Instrument, Term</t>
  </si>
  <si>
    <t>Credit Facility, Borrowing Capacity</t>
  </si>
  <si>
    <t>Line of Credit Facility, Maximum Month-end Outstanding Amount</t>
  </si>
  <si>
    <t>Line of Credit Facility, Interest Rate During Period</t>
  </si>
  <si>
    <t>1.44%</t>
  </si>
  <si>
    <t>1.41%</t>
  </si>
  <si>
    <t>Repayments of Lines of Credit</t>
  </si>
  <si>
    <t>Long term commercial paper [Member]</t>
  </si>
  <si>
    <t>Long-term Commercial Paper, Noncurrent</t>
  </si>
  <si>
    <t>Debt, Weighted Average Interest Rate</t>
  </si>
  <si>
    <t>0.50%</t>
  </si>
  <si>
    <t>0.47%</t>
  </si>
  <si>
    <t>A/R Facility [Member]</t>
  </si>
  <si>
    <t>0.95%</t>
  </si>
  <si>
    <t>Line of Credit Facility, Expiration Date</t>
  </si>
  <si>
    <t>Apr. 30,
		2018</t>
  </si>
  <si>
    <t>Borrowings under the A/R facility</t>
  </si>
  <si>
    <t>Revolving Credit Facility [Member]</t>
  </si>
  <si>
    <t>Oct. 31,
		2020</t>
  </si>
  <si>
    <t>Credit and A/R Facility</t>
  </si>
  <si>
    <t>BORROWINGS Part 3 (Details) Fair Value - USD ($) $ in Millions</t>
  </si>
  <si>
    <t>Fair Value, Assets and Liabilities Measured on Recurring and Nonrecurring Basis [Line Items]</t>
  </si>
  <si>
    <t>Fair Value, Measurements, Recurring [Member]</t>
  </si>
  <si>
    <t>Long-term Borrowings, Fair Value</t>
  </si>
  <si>
    <t>Fair Value, Inputs, Level 1 [Member] | Fair Value, Measurements, Recurring [Member]</t>
  </si>
  <si>
    <t>Fair Value, Inputs, Level 2 [Member] | Fair Value, Measurements, Recurring [Member]</t>
  </si>
  <si>
    <t>Fair Value, Inputs, Level 3 [Member] | Fair Value, Measurements, Recurring [Member]</t>
  </si>
  <si>
    <t>DERIVATIVES Part 1 (Details) T in Thousands, € in Millions, ¥ in Millions, bbl in Millions, MMBTU in Millions, $ in Millions</t>
  </si>
  <si>
    <t>Sep. 30, 2015bbl</t>
  </si>
  <si>
    <t>Sep. 30, 2015T</t>
  </si>
  <si>
    <t>Sep. 30, 2015MMBTU</t>
  </si>
  <si>
    <t>Sep. 30, 2015JPY (¥)</t>
  </si>
  <si>
    <t>Dec. 31, 2014bbl</t>
  </si>
  <si>
    <t>Dec. 31, 2014T</t>
  </si>
  <si>
    <t>Dec. 31, 2014MMBTU</t>
  </si>
  <si>
    <t>Dec. 31, 2014JPY (¥)</t>
  </si>
  <si>
    <t>Dec. 31, 2014EUR (€)</t>
  </si>
  <si>
    <t>Hedging Programs [Abstract]</t>
  </si>
  <si>
    <t>Objectives for Using Derivative Instruments</t>
  </si>
  <si>
    <t>The Company is exposed to market risks, such as changes in foreign currency exchange rates, commodity prices, and interest rates. To mitigate these market risks and their effects on the cash flows of the underlying transaction, the Company uses various derivative financial instruments when appropriate in accordance with the Company's hedging strategy and policies. Designation is performed on a specific exposure basis to support hedge accounting. The changes in fair value of these hedging instruments are offset in part or in whole by corresponding changes in the anticipated cash flows of the underlying exposures being hedged. The Company does not enter into derivative transactions for speculative purposes.</t>
  </si>
  <si>
    <t>Derivative [Line Items]</t>
  </si>
  <si>
    <t>Derivative Asset, Fair Value, Gross Asset</t>
  </si>
  <si>
    <t>Designated as Hedging Instrument [Member]</t>
  </si>
  <si>
    <t>Cash Flow Hedge Derivative Instrument Liabilities at Fair Value</t>
  </si>
  <si>
    <t>Designated as Hedging Instrument [Member] | Fair Value Hedging [Member] | Interest Rate Contract [Member]</t>
  </si>
  <si>
    <t>Derivative, Notional Amount</t>
  </si>
  <si>
    <t>Designated as Hedging Instrument [Member] | Cash Flow Hedging [Member] | Commodity Contract [Member] | Raw Materials [Member]</t>
  </si>
  <si>
    <t>Derivative, Nonmonetary Notional Amount</t>
  </si>
  <si>
    <t>Designated as Hedging Instrument [Member] | Cash Flow Hedging [Member] | Commodity Contract [Member] | Energy Related Derivative [Member]</t>
  </si>
  <si>
    <t>Derivative, Nonmonetary Notional Amount | MMBTU</t>
  </si>
  <si>
    <t>Designated as Hedging Instrument [Member] | Cash Flow Hedging [Member] | Commodity Contract [Member] | Contract ethylene sales contracts [Member]</t>
  </si>
  <si>
    <t>Derivative, Nonmonetary Notional Amount | T</t>
  </si>
  <si>
    <t>Designated as Hedging Instrument [Member] | Cash Flow Hedging [Member] | Foreign Exchange Contract [Member] | Euro Member Countries, Euro</t>
  </si>
  <si>
    <t>Designated as Hedging Instrument [Member] | Cash Flow Hedging [Member] | Foreign Exchange Contract [Member] | Japan, Yen</t>
  </si>
  <si>
    <t>Designated as Hedging Instrument [Member] | Cash Flow Hedging [Member] | Interest Rate Swap [Member]</t>
  </si>
  <si>
    <t>DERIVATIVES Part 2 (Details) - USD ($) $ in Millions</t>
  </si>
  <si>
    <t>Derivatives, Fair Value [Line Items]</t>
  </si>
  <si>
    <t>Derivative Assets</t>
  </si>
  <si>
    <t>Derivative Liabilities</t>
  </si>
  <si>
    <t>Derivative Assets [Abstract]</t>
  </si>
  <si>
    <t>Derivative Liabilities [Abstract]</t>
  </si>
  <si>
    <t>Commodity Contract [Member] | Designated as Hedging Instrument [Member] | Other Current Assets [Member]</t>
  </si>
  <si>
    <t>Cash Flow Hedge Derivative Instrument Assets at Fair Value</t>
  </si>
  <si>
    <t>Commodity Contract [Member] | Designated as Hedging Instrument [Member] | Other Current Liabilities [Member]</t>
  </si>
  <si>
    <t>Commodity Contract [Member] | Designated as Hedging Instrument [Member] | Other Noncurrent Liabilities [Member]</t>
  </si>
  <si>
    <t>Foreign Exchange Contract [Member] | Designated as Hedging Instrument [Member] | Other Current Assets [Member]</t>
  </si>
  <si>
    <t>Foreign Exchange Contract [Member] | Designated as Hedging Instrument [Member] | Other Noncurrent Assets [Member]</t>
  </si>
  <si>
    <t>Foreign Exchange Contract [Member] | Designated as Hedging Instrument [Member] | Other Current Liabilities [Member]</t>
  </si>
  <si>
    <t>Interest Rate Contract [Member] | Designated as Hedging Instrument [Member] | Other Noncurrent Assets [Member]</t>
  </si>
  <si>
    <t>Fair Value Hedge Derivative Instrument Assets at Fair Value</t>
  </si>
  <si>
    <t>Interest Rate Swap [Member] | Designated as Hedging Instrument [Member] | Other Noncurrent Liabilities [Member]</t>
  </si>
  <si>
    <t>Derivative Liability, Fair Value, Gross Liability</t>
  </si>
  <si>
    <t>Derivative, Fair Value, Net</t>
  </si>
  <si>
    <t>Fair Value, Measurements, Recurring [Member] | Fair Value, Inputs, Level 1 [Member]</t>
  </si>
  <si>
    <t>Fair Value, Measurements, Recurring [Member] | Fair Value, Inputs, Level 2 [Member]</t>
  </si>
  <si>
    <t>Fair Value, Measurements, Recurring [Member] | Fair Value, Inputs, Level 3 [Member]</t>
  </si>
  <si>
    <t>Fair Value Hedging [Member] | Interest Expense [Member] | Interest Rate Contract [Member]</t>
  </si>
  <si>
    <t>Gain (Loss) on Fair Value Hedges Recognized in Earnings</t>
  </si>
  <si>
    <t>DERIVATIVES Part 3 (Details) - USD ($) $ in Millions</t>
  </si>
  <si>
    <t>Derivative Instruments, Gain (Loss) [Line Items]</t>
  </si>
  <si>
    <t>Amount After Tax of Gain (Loss) Recognized in Other Comprehensive Income On Derivatives, Effective Portion [Abstract]</t>
  </si>
  <si>
    <t>Unrealized Gains (Losses) on Derivative Instruments</t>
  </si>
  <si>
    <t>Pre-tax Amount of Gain (Loss) reclassified From Accumulated Other Comprehensive Income Into Income (Effective Portion) [Abstract]</t>
  </si>
  <si>
    <t>Derivative Instruments, Gain (Loss) Reclassified from Accumulated OCI into Income, Effective Portion, Net</t>
  </si>
  <si>
    <t>Hedging Summary [Abstract]</t>
  </si>
  <si>
    <t>Monetized positions and mark to market (gain) loss in accumulated other comprehensive income before tax</t>
  </si>
  <si>
    <t>Price Risk Cash Flow Hedge Unrealized (Gain) Loss to be Reclassified During Next 12 Months</t>
  </si>
  <si>
    <t>Derivative Instruments Not Designated as Hedging Instruments, Gain (Loss), Net</t>
  </si>
  <si>
    <t>Commodity Contract [Member] | Cash Flow Hedging [Member]</t>
  </si>
  <si>
    <t>Commodity Contract [Member] | Cash Flow Hedging [Member] | Cost of Sales [Member]</t>
  </si>
  <si>
    <t>Commodity Contract [Member] | Cash Flow Hedging [Member] | Sales [Member]</t>
  </si>
  <si>
    <t>Foreign Exchange Contract [Member] | Cash Flow Hedging [Member]</t>
  </si>
  <si>
    <t>Foreign Exchange Contract [Member] | Cash Flow Hedging [Member] | Sales [Member]</t>
  </si>
  <si>
    <t>Forward Starting Interest Rate Swap [Member] | Cash Flow Hedging [Member]</t>
  </si>
  <si>
    <t>Forward Starting Interest Rate Swap [Member] | Cash Flow Hedging [Member] | Net Interest Expense</t>
  </si>
  <si>
    <t>RETIREMENT PLANS (Details) - USD ($) $ in Millions</t>
  </si>
  <si>
    <t>Defined Benefit Plans and Other Postretirement Benefit Plans [Line Items]</t>
  </si>
  <si>
    <t>Pension Contributions</t>
  </si>
  <si>
    <t>United States Pension Plans of US Entity, Defined Benefit [Member]</t>
  </si>
  <si>
    <t>Components of net periodic benefit cost [Abstract]</t>
  </si>
  <si>
    <t>Service cost</t>
  </si>
  <si>
    <t>Interest cost</t>
  </si>
  <si>
    <t>Expected return on assets</t>
  </si>
  <si>
    <t>Prior service credit</t>
  </si>
  <si>
    <t>Curtailment gain</t>
  </si>
  <si>
    <t>Mark-to-market pension and other postretirement benefit loss</t>
  </si>
  <si>
    <t>Net periodic benefit (credit) cost</t>
  </si>
  <si>
    <t>Foreign Pension Plans, Defined Benefit [Member]</t>
  </si>
  <si>
    <t>Post Retirement Welfare Plans [Member]</t>
  </si>
  <si>
    <t>COMMITMENTS (Details) $ in Millions</t>
  </si>
  <si>
    <t>Purchase Obligation</t>
  </si>
  <si>
    <t>Purchase obligations [Abstract]</t>
  </si>
  <si>
    <t>Long-term Purchase Commitment, Period</t>
  </si>
  <si>
    <t>30 years</t>
  </si>
  <si>
    <t>Lease commitments [Abstract]</t>
  </si>
  <si>
    <t>Operating Lease Commitments, Cancelable Noncancelable and Month-to-month</t>
  </si>
  <si>
    <t>Lessee Leasing Arrangements, Operating Leases, Term of Contract</t>
  </si>
  <si>
    <t>45 years</t>
  </si>
  <si>
    <t>Percentage of Operating Lease Commitments related to real property</t>
  </si>
  <si>
    <t>50.00%</t>
  </si>
  <si>
    <t>Percentage of Operating Lease Commitments related to railcars</t>
  </si>
  <si>
    <t>45.00%</t>
  </si>
  <si>
    <t>Percentage of Operating Lease Commitments related to machinery and equipment</t>
  </si>
  <si>
    <t>5.00%</t>
  </si>
  <si>
    <t>Guarantees [Abstract]</t>
  </si>
  <si>
    <t>Operating Lease Residual Value Guarantees</t>
  </si>
  <si>
    <t>Term, other guarantees</t>
  </si>
  <si>
    <t>Maximum potential future payment, other guarantees</t>
  </si>
  <si>
    <t>ENVIRONMENTAL MATTERS (Details) - USD ($) $ in Millions</t>
  </si>
  <si>
    <t>Site Contingency [Line Items]</t>
  </si>
  <si>
    <t>Amount Accrued to Date for Environmental Contingent Liabilities</t>
  </si>
  <si>
    <t>Portion Of Environmental Reserve Related To Previously Closed, Impaired, And Divested Sites</t>
  </si>
  <si>
    <t>Accrual for Environmental Loss Contingencies [Roll Forward]</t>
  </si>
  <si>
    <t>Beginning of period</t>
  </si>
  <si>
    <t>End of period</t>
  </si>
  <si>
    <t>Accrual for Environmental Loss Contingencies, Balance Sheet Classification [Abstract]</t>
  </si>
  <si>
    <t>Accrued Environmental Loss Contingencies, Current</t>
  </si>
  <si>
    <t>Accrued Environmental Loss Contingencies, Noncurrent</t>
  </si>
  <si>
    <t>Environmental Remediation [Member]</t>
  </si>
  <si>
    <t>Loss Contingency, Range of Possible Loss, Minimum</t>
  </si>
  <si>
    <t>Loss Contingency, Range of Possible Loss, Maximum</t>
  </si>
  <si>
    <t>Accrual for Environmental Loss Contingencies, Increase (Decrease) for Revision in Estimates</t>
  </si>
  <si>
    <t>Cash reductions</t>
  </si>
  <si>
    <t>Environmental ARO [Member]</t>
  </si>
  <si>
    <t>Best Estimate Accrued to-date For Asset Retirement Obligation</t>
  </si>
  <si>
    <t>Non Environmental ARO [Member]</t>
  </si>
  <si>
    <t>STOCKHOLDERS' EQUITY STOCKHOLDERS' EQUITY Part 1 (Details) - USD ($) $ / shares in Units, $ in Millions</t>
  </si>
  <si>
    <t>Dividends, Per Share</t>
  </si>
  <si>
    <t>Stockholders' Equity Attributable to Parent</t>
  </si>
  <si>
    <t>Stockholders' Equity, Including Portion Attributable to Noncontrolling Interest</t>
  </si>
  <si>
    <t>Share-based Compensation Expense</t>
  </si>
  <si>
    <t>Stock Option Exercises</t>
  </si>
  <si>
    <t>Share Repurchase</t>
  </si>
  <si>
    <t>Distributions to Noncontrollling Interest</t>
  </si>
  <si>
    <t>Common Stock [Member]</t>
  </si>
  <si>
    <t>Additional Paid-in Capital [Member]</t>
  </si>
  <si>
    <t>Retained Earnings [Member]</t>
  </si>
  <si>
    <t>Accumulated Other Comprehensive Income (Loss) [Member]</t>
  </si>
  <si>
    <t>Treasury Stock [Member]</t>
  </si>
  <si>
    <t>Parent [Member]</t>
  </si>
  <si>
    <t>Noncontrolling Interest [Member]</t>
  </si>
  <si>
    <t>Fair value of share-based awards.</t>
  </si>
  <si>
    <t>Paid in capital includes tax benefits/charges relating to the differences between the amounts deductible for federal income taxes over the amounts charged to income for book value purposes and other items. Equity attributable to noncontrolling interest includes adjustments for currency revaluation.</t>
  </si>
  <si>
    <t>STOCKHOLDERS' EQUITY STOCKHOLDERS' EQUITY Part 2 AOCI (Details) - USD ($) $ in Millions</t>
  </si>
  <si>
    <t>Dec. 31, 2013</t>
  </si>
  <si>
    <t>Accumulated Other Comprehensive Income (Loss) [Line Items]</t>
  </si>
  <si>
    <t>Cumulative Translation Adjustment</t>
  </si>
  <si>
    <t>Benefit Plans Unrecognized Prior Service Credits</t>
  </si>
  <si>
    <t>Change in Unrealized Gains (Losses) on Derivative Instruments</t>
  </si>
  <si>
    <t>Unrealized Losses on Investments</t>
  </si>
  <si>
    <t>Change in Unrealized Losses on Investments</t>
  </si>
  <si>
    <t>Accumulated Other Comprehensive Income (Loss), Net of Tax</t>
  </si>
  <si>
    <t>STOCKHOLDERS' EQUITY STOCKHOLDERS' EQUITY Part 3 OCI (Details) - USD ($) $ in Millions</t>
  </si>
  <si>
    <t>Other Comprehensive Income (Loss), Net of Tax [Abstract]</t>
  </si>
  <si>
    <t>Unrealized gain (loss)</t>
  </si>
  <si>
    <t>Change in derivatives and hedging</t>
  </si>
  <si>
    <t>Other Comprehensive Income (Loss), before Tax [Abstract]</t>
  </si>
  <si>
    <t>Change in cumulative translation adjustment, before tax</t>
  </si>
  <si>
    <t>Amortization of unrecognized prior service credits included in net periodic costs, before tax</t>
  </si>
  <si>
    <t>Unrealized gain (loss), before tax</t>
  </si>
  <si>
    <t>Reclassification adjustment for (gain) loss included in net income, before tax</t>
  </si>
  <si>
    <t>Change in derivatives and hedging, before tax</t>
  </si>
  <si>
    <t>Total other comprehensive income (loss), before tax</t>
  </si>
  <si>
    <t>EARNINGS AND DIVIDENDS PER SHARE (Details) - USD ($) $ / shares in Units, $ in Millions</t>
  </si>
  <si>
    <t>Weighted average shares used for basic EPS (in shares)</t>
  </si>
  <si>
    <t>Dilutive effect of stock options and other awards</t>
  </si>
  <si>
    <t>Weighted average shares used for diluted EPS (in shares)</t>
  </si>
  <si>
    <t>Earnings from continuing operations, basic</t>
  </si>
  <si>
    <t>Earnings from continuing operations, diluted</t>
  </si>
  <si>
    <t>Underlying options excluded from the computation of diluted earnings per share (in shares)</t>
  </si>
  <si>
    <t>Shares repurchased (in shares)</t>
  </si>
  <si>
    <t>Cash dividends declared (per share)</t>
  </si>
  <si>
    <t>ASSETS IMPAIRMENTS AND RESTRUCTURING CHARGES, NET (Details) - USD ($) $ in Millions</t>
  </si>
  <si>
    <t>Restructuring Cost and Reserve [Line Items]</t>
  </si>
  <si>
    <t>Restructuring, Settlement and Impairment Provisions</t>
  </si>
  <si>
    <t>Asset Impairment Charges</t>
  </si>
  <si>
    <t>Restructuring Charge [Roll Forward]</t>
  </si>
  <si>
    <t>Balance at Beginning of Period</t>
  </si>
  <si>
    <t>Provision / Adjustments</t>
  </si>
  <si>
    <t>Non-cash Reductions</t>
  </si>
  <si>
    <t>Cash Reductions</t>
  </si>
  <si>
    <t>Balance at End of Period</t>
  </si>
  <si>
    <t>Parent Company [Member]</t>
  </si>
  <si>
    <t>Non-Cash Charges [Member]</t>
  </si>
  <si>
    <t>Employee Severance [Member]</t>
  </si>
  <si>
    <t>Facility Closing [Member]</t>
  </si>
  <si>
    <t>Advanced Materials [Member] | Trademarks and Trade Names [Member]</t>
  </si>
  <si>
    <t>Additives And Functional Products [Member] | Trademarks and Trade Names [Member]</t>
  </si>
  <si>
    <t>Workington UK Closure [Member] | Fibers [Member] | Facility Closing [Member]</t>
  </si>
  <si>
    <t>Restructuring Charges</t>
  </si>
  <si>
    <t>Discontinue growth initiative [Member]</t>
  </si>
  <si>
    <t>Tawain closure [Member] | Advanced Materials [Member] | Facility Closing [Member]</t>
  </si>
  <si>
    <t>Taminco [Member] | Employee Severance [Member]</t>
  </si>
  <si>
    <t>Crystex R&amp;D facility in France [Member] | Additives And Functional Products [Member] | Employee Severance [Member]</t>
  </si>
  <si>
    <t>Crystex R&amp;D facility in France [Member] | Additives And Functional Products [Member] | Facility Closing [Member]</t>
  </si>
  <si>
    <t>Solutia [Member] | Employee Severance [Member]</t>
  </si>
  <si>
    <t>Brazil Site Closure [Member] | Facility Closing [Member]</t>
  </si>
  <si>
    <t>Crystex Tradename [Member] | Additives And Functional Products [Member] | Trademarks and Trade Names [Member]</t>
  </si>
  <si>
    <t>Germany Site Closure [Member]</t>
  </si>
  <si>
    <t>Gain (Loss) on Disposition of Assets</t>
  </si>
  <si>
    <t>China Site Closure [Member]</t>
  </si>
  <si>
    <t>SHARE-BASED COMPENSATION AWARDS (Details) - USD ($) $ in Millions</t>
  </si>
  <si>
    <t>Share-based Compensation Arrangement by Share-based Payment Award [Line Items]</t>
  </si>
  <si>
    <t>Share-based compensation expense before tax</t>
  </si>
  <si>
    <t>Share-based compensation net of deferred tax expense</t>
  </si>
  <si>
    <t>SUPPLEMENTAL CASH FLOW INFORMATION (Details) - USD ($) $ in Millions</t>
  </si>
  <si>
    <t>Long-term liabilities and equity</t>
  </si>
  <si>
    <t>Total</t>
  </si>
  <si>
    <t>SEGMENT INFORMATION (Details) $ in Millions</t>
  </si>
  <si>
    <t>Sep. 30, 2014USD ($)</t>
  </si>
  <si>
    <t>Sep. 30, 2015USD ($)Segment</t>
  </si>
  <si>
    <t>Segment Reporting Information [Line Items]</t>
  </si>
  <si>
    <t>Number of Operating Segments | Segment</t>
  </si>
  <si>
    <t>Sales [Abstract]</t>
  </si>
  <si>
    <t>Operating Earnings (loss) [Abstract]</t>
  </si>
  <si>
    <t>Operating Earnings (loss)</t>
  </si>
  <si>
    <t>Segment Reporting Information, Additional Information [Abstract]</t>
  </si>
  <si>
    <t>Assets by Segment</t>
  </si>
  <si>
    <t>Operating Segments [Member]</t>
  </si>
  <si>
    <t>Corporate and Other [Member]</t>
  </si>
  <si>
    <t>Growth Initiatives and Businesses not Allocated to Segments [Member] | Corporate and Other [Member]</t>
  </si>
  <si>
    <t>Pension and OPEB Costs Not Allocated to Operating Segments [Member] | Corporate and Other [Member]</t>
  </si>
  <si>
    <t>Transaction, Integration, and Restructuring Costs Related to Solutia Acquisition [Member] | Corporate and Other [Member]</t>
  </si>
  <si>
    <t>Additives And Functional Products [Member] | Operating Segments [Member]</t>
  </si>
  <si>
    <t>Adhesives And Plasticizers [Member] | Operating Segments [Member]</t>
  </si>
  <si>
    <t>Advanced Materials [Member] | Operating Segments [Member]</t>
  </si>
  <si>
    <t>Fibers [Member] | Operating Segments [Member]</t>
  </si>
  <si>
    <t>Specialty Fluids And Intermediates [Member] | Operating Seg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6"/>
  </cols>
  <sheetData>
    <row spans="1:3" r="1">
      <c t="s" r="A1" s="1">
        <v>0</v>
      </c>
      <c t="s" r="B1" s="2">
        <v>1</v>
      </c>
    </row>
    <row spans="1:3" r="2">
      <c t="s" r="B2" s="2">
        <v>2</v>
      </c>
      <c t="s" r="C2" s="2">
        <v>3</v>
      </c>
    </row>
    <row spans="1:3" r="3">
      <c t="s" r="A3" s="3">
        <v>4</v>
      </c>
    </row>
    <row spans="1:3" r="4">
      <c t="s" r="A4" s="4">
        <v>5</v>
      </c>
      <c t="s" r="B4" s="4">
        <v>6</v>
      </c>
    </row>
    <row spans="1:3" r="5">
      <c t="s" r="A5" s="4">
        <v>7</v>
      </c>
      <c t="n" r="B5" s="5">
        <v>915389</v>
      </c>
    </row>
    <row spans="1:3" r="6">
      <c t="s" r="A6" s="4">
        <v>8</v>
      </c>
      <c t="s" r="B6" s="4">
        <v>9</v>
      </c>
    </row>
    <row spans="1:3" r="7">
      <c t="s" r="A7" s="4">
        <v>10</v>
      </c>
      <c t="s" r="B7" s="4">
        <v>11</v>
      </c>
    </row>
    <row spans="1:3" r="8">
      <c t="s" r="A8" s="4">
        <v>12</v>
      </c>
      <c t="s" r="B8" s="4">
        <v>13</v>
      </c>
    </row>
    <row spans="1:3" r="9">
      <c t="s" r="A9" s="4">
        <v>14</v>
      </c>
      <c t="s" r="B9" s="4">
        <v>11</v>
      </c>
    </row>
    <row spans="1:3" r="10">
      <c t="s" r="A10" s="4">
        <v>15</v>
      </c>
      <c t="s" r="B10" s="4">
        <v>16</v>
      </c>
    </row>
    <row spans="1:3" r="11">
      <c t="s" r="A11" s="4">
        <v>17</v>
      </c>
      <c t="n" r="C11" s="6">
        <v>12933550862</v>
      </c>
    </row>
    <row spans="1:3" r="12">
      <c t="s" r="A12" s="4">
        <v>18</v>
      </c>
      <c t="n" r="B12" s="5">
        <v>148607527</v>
      </c>
    </row>
    <row spans="1:3" r="13">
      <c t="s" r="A13" s="4">
        <v>19</v>
      </c>
      <c t="n" r="B13" s="5">
        <v>2015</v>
      </c>
    </row>
    <row spans="1:3" r="14">
      <c t="s" r="A14" s="4">
        <v>20</v>
      </c>
      <c t="s" r="B14" s="7">
        <v>21</v>
      </c>
    </row>
    <row spans="1:3" r="15">
      <c t="s" r="A15" s="4">
        <v>22</v>
      </c>
      <c t="s" r="B15" s="4">
        <v>23</v>
      </c>
    </row>
    <row spans="1:3" r="16">
      <c t="s" r="A16" s="4">
        <v>24</v>
      </c>
      <c t="s" r="B16" s="4">
        <v>25</v>
      </c>
    </row>
    <row spans="1:3"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r="A1" s="1">
        <v>28</v>
      </c>
      <c t="s" r="C1" s="2">
        <v>29</v>
      </c>
      <c t="s" r="E1" s="2">
        <v>1</v>
      </c>
    </row>
    <row spans="1:7" r="2">
      <c t="s" r="C2" s="2">
        <v>2</v>
      </c>
      <c t="s" r="D2" s="2">
        <v>30</v>
      </c>
      <c t="s" r="E2" s="2">
        <v>2</v>
      </c>
      <c t="s" r="G2" s="2">
        <v>30</v>
      </c>
    </row>
    <row spans="1:7" r="3">
      <c t="s" r="A3" s="3">
        <v>31</v>
      </c>
    </row>
    <row spans="1:7" r="4">
      <c t="s" r="A4" s="4">
        <v>32</v>
      </c>
      <c t="n" r="C4" s="6">
        <v>2447</v>
      </c>
      <c t="n" r="D4" s="6">
        <v>2413</v>
      </c>
      <c t="n" r="E4" s="6">
        <v>7423</v>
      </c>
      <c t="n" r="G4" s="6">
        <v>7178</v>
      </c>
    </row>
    <row spans="1:7" r="5">
      <c t="s" r="A5" s="4">
        <v>33</v>
      </c>
      <c t="n" r="C5" s="5">
        <v>1752</v>
      </c>
      <c t="n" r="D5" s="5">
        <v>1777</v>
      </c>
      <c t="n" r="E5" s="5">
        <v>5352</v>
      </c>
      <c t="n" r="G5" s="5">
        <v>5290</v>
      </c>
    </row>
    <row spans="1:7" r="6">
      <c t="s" r="A6" s="4">
        <v>34</v>
      </c>
      <c t="n" r="C6" s="5">
        <v>695</v>
      </c>
      <c t="n" r="D6" s="5">
        <v>636</v>
      </c>
      <c t="n" r="E6" s="5">
        <v>2071</v>
      </c>
      <c t="n" r="G6" s="5">
        <v>1888</v>
      </c>
    </row>
    <row spans="1:7" r="7">
      <c t="s" r="A7" s="4">
        <v>35</v>
      </c>
      <c t="n" r="C7" s="5">
        <v>178</v>
      </c>
      <c t="n" r="D7" s="5">
        <v>171</v>
      </c>
      <c t="n" r="E7" s="5">
        <v>552</v>
      </c>
      <c t="n" r="G7" s="5">
        <v>511</v>
      </c>
    </row>
    <row spans="1:7" r="8">
      <c t="s" r="A8" s="4">
        <v>36</v>
      </c>
      <c t="n" r="C8" s="5">
        <v>64</v>
      </c>
      <c t="n" r="D8" s="5">
        <v>56</v>
      </c>
      <c t="n" r="E8" s="5">
        <v>177</v>
      </c>
      <c t="n" r="G8" s="5">
        <v>165</v>
      </c>
    </row>
    <row spans="1:7" r="9">
      <c t="s" r="A9" s="4">
        <v>37</v>
      </c>
      <c t="n" r="C9" s="5">
        <v>21</v>
      </c>
      <c t="n" r="D9" s="5">
        <v>71</v>
      </c>
      <c t="n" r="E9" s="5">
        <v>130</v>
      </c>
      <c t="n" r="G9" s="5">
        <v>77</v>
      </c>
    </row>
    <row spans="1:7" r="10">
      <c t="s" r="A10" s="4">
        <v>38</v>
      </c>
      <c t="n" r="C10" s="5">
        <v>432</v>
      </c>
      <c t="n" r="D10" s="5">
        <v>338</v>
      </c>
      <c t="n" r="E10" s="5">
        <v>1212</v>
      </c>
      <c t="n" r="G10" s="5">
        <v>1135</v>
      </c>
    </row>
    <row spans="1:7" r="11">
      <c t="s" r="A11" s="4">
        <v>39</v>
      </c>
      <c t="n" r="C11" s="5">
        <v>66</v>
      </c>
      <c t="n" r="D11" s="5">
        <v>45</v>
      </c>
      <c t="n" r="E11" s="5">
        <v>198</v>
      </c>
      <c t="n" r="G11" s="5">
        <v>132</v>
      </c>
    </row>
    <row spans="1:7" r="12">
      <c t="s" r="A12" s="4">
        <v>40</v>
      </c>
      <c t="n" r="C12" s="5">
        <v>13</v>
      </c>
      <c t="n" r="D12" s="5">
        <v>-5</v>
      </c>
      <c t="n" r="E12" s="5">
        <v>2</v>
      </c>
      <c t="n" r="G12" s="5">
        <v>-16</v>
      </c>
    </row>
    <row spans="1:7" r="13">
      <c t="s" r="A13" s="4">
        <v>41</v>
      </c>
      <c t="n" r="C13" s="5">
        <v>353</v>
      </c>
      <c t="n" r="D13" s="5">
        <v>298</v>
      </c>
      <c t="n" r="E13" s="5">
        <v>1012</v>
      </c>
      <c t="n" r="G13" s="5">
        <v>1019</v>
      </c>
    </row>
    <row spans="1:7" r="14">
      <c t="s" r="A14" s="4">
        <v>42</v>
      </c>
      <c t="n" r="C14" s="5">
        <v>95</v>
      </c>
      <c t="n" r="D14" s="5">
        <v>86</v>
      </c>
      <c t="n" r="E14" s="5">
        <v>283</v>
      </c>
      <c t="n" r="G14" s="5">
        <v>281</v>
      </c>
    </row>
    <row spans="1:7" r="15">
      <c t="s" r="A15" s="4">
        <v>43</v>
      </c>
      <c t="n" r="C15" s="5">
        <v>258</v>
      </c>
      <c t="n" r="D15" s="5">
        <v>212</v>
      </c>
      <c t="n" r="E15" s="5">
        <v>729</v>
      </c>
      <c t="n" r="G15" s="5">
        <v>738</v>
      </c>
    </row>
    <row spans="1:7" r="16">
      <c t="s" r="A16" s="4">
        <v>44</v>
      </c>
      <c t="n" r="C16" s="5">
        <v>0</v>
      </c>
      <c t="n" r="D16" s="5">
        <v>0</v>
      </c>
      <c t="n" r="E16" s="5">
        <v>0</v>
      </c>
      <c t="n" r="G16" s="5">
        <v>2</v>
      </c>
    </row>
    <row spans="1:7" r="17">
      <c t="s" r="A17" s="4">
        <v>45</v>
      </c>
      <c t="n" r="C17" s="5">
        <v>258</v>
      </c>
      <c t="n" r="D17" s="5">
        <v>212</v>
      </c>
      <c t="n" r="E17" s="5">
        <v>729</v>
      </c>
      <c t="n" r="G17" s="5">
        <v>740</v>
      </c>
    </row>
    <row spans="1:7" r="18">
      <c t="s" r="A18" s="4">
        <v>46</v>
      </c>
      <c t="n" r="C18" s="5">
        <v>2</v>
      </c>
      <c t="n" r="D18" s="5">
        <v>2</v>
      </c>
      <c t="n" r="E18" s="5">
        <v>5</v>
      </c>
      <c t="n" r="G18" s="5">
        <v>5</v>
      </c>
    </row>
    <row spans="1:7" r="19">
      <c t="s" r="A19" s="4">
        <v>47</v>
      </c>
      <c t="n" r="C19" s="5">
        <v>256</v>
      </c>
      <c t="n" r="D19" s="5">
        <v>210</v>
      </c>
      <c t="n" r="E19" s="5">
        <v>724</v>
      </c>
      <c t="n" r="G19" s="5">
        <v>735</v>
      </c>
    </row>
    <row spans="1:7" r="20">
      <c t="s" r="A20" s="3">
        <v>48</v>
      </c>
    </row>
    <row spans="1:7" r="21">
      <c t="s" r="A21" s="4">
        <v>49</v>
      </c>
      <c t="n" r="C21" s="5">
        <v>256</v>
      </c>
      <c t="n" r="D21" s="5">
        <v>210</v>
      </c>
      <c t="n" r="E21" s="5">
        <v>724</v>
      </c>
      <c t="n" r="G21" s="5">
        <v>733</v>
      </c>
    </row>
    <row spans="1:7" r="22">
      <c t="s" r="A22" s="4">
        <v>44</v>
      </c>
      <c t="n" r="C22" s="5">
        <v>0</v>
      </c>
      <c t="n" r="D22" s="5">
        <v>0</v>
      </c>
      <c t="n" r="G22" s="5">
        <v>2</v>
      </c>
    </row>
    <row spans="1:7" r="23">
      <c t="s" r="A23" s="4">
        <v>47</v>
      </c>
      <c t="n" r="C23" s="6">
        <v>256</v>
      </c>
      <c t="n" r="D23" s="6">
        <v>210</v>
      </c>
      <c t="n" r="E23" s="6">
        <v>724</v>
      </c>
      <c t="n" r="G23" s="6">
        <v>735</v>
      </c>
    </row>
    <row spans="1:7" r="24">
      <c t="s" r="A24" s="3">
        <v>50</v>
      </c>
    </row>
    <row spans="1:7" r="25">
      <c t="s" r="A25" s="4">
        <v>43</v>
      </c>
      <c t="s" r="B25" s="4">
        <v>51</v>
      </c>
      <c t="n" r="C25" s="8">
        <v>1.73</v>
      </c>
      <c t="n" r="D25" s="8">
        <v>1.41</v>
      </c>
      <c t="n" r="E25" s="8">
        <v>4.87</v>
      </c>
      <c t="n" r="G25" s="8">
        <v>4.89</v>
      </c>
    </row>
    <row spans="1:7" r="26">
      <c t="s" r="A26" s="4">
        <v>52</v>
      </c>
      <c t="n" r="C26" s="5">
        <v>0</v>
      </c>
      <c t="n" r="D26" s="5">
        <v>0</v>
      </c>
      <c t="n" r="E26" s="5">
        <v>0</v>
      </c>
      <c t="n" r="G26" s="9">
        <v>0.01</v>
      </c>
    </row>
    <row spans="1:7" r="27">
      <c t="s" r="A27" s="4">
        <v>50</v>
      </c>
      <c t="n" r="C27" s="9">
        <v>1.73</v>
      </c>
      <c t="n" r="D27" s="9">
        <v>1.41</v>
      </c>
      <c t="n" r="E27" s="9">
        <v>4.87</v>
      </c>
      <c t="n" r="G27" s="9">
        <v>4.9</v>
      </c>
    </row>
    <row spans="1:7" r="28">
      <c t="s" r="A28" s="3">
        <v>53</v>
      </c>
    </row>
    <row spans="1:7" r="29">
      <c t="s" r="A29" s="4">
        <v>43</v>
      </c>
      <c t="s" r="B29" s="4">
        <v>51</v>
      </c>
      <c t="n" r="C29" s="9">
        <v>1.71</v>
      </c>
      <c t="n" r="D29" s="9">
        <v>1.39</v>
      </c>
      <c t="n" r="E29" s="9">
        <v>4.83</v>
      </c>
      <c t="n" r="G29" s="9">
        <v>4.83</v>
      </c>
    </row>
    <row spans="1:7" r="30">
      <c t="s" r="A30" s="4">
        <v>52</v>
      </c>
      <c t="n" r="C30" s="5">
        <v>0</v>
      </c>
      <c t="n" r="D30" s="5">
        <v>0</v>
      </c>
      <c t="n" r="E30" s="5">
        <v>0</v>
      </c>
      <c t="n" r="G30" s="9">
        <v>0.02</v>
      </c>
    </row>
    <row spans="1:7" r="31">
      <c t="s" r="A31" s="4">
        <v>53</v>
      </c>
      <c t="n" r="C31" s="8">
        <v>1.71</v>
      </c>
      <c t="n" r="D31" s="8">
        <v>1.39</v>
      </c>
      <c t="n" r="E31" s="8">
        <v>4.83</v>
      </c>
      <c t="n" r="G31" s="8">
        <v>4.85</v>
      </c>
    </row>
    <row spans="1:7" r="32">
      <c t="s" r="A32" s="3">
        <v>54</v>
      </c>
    </row>
    <row spans="1:7" r="33">
      <c t="s" r="A33" s="4">
        <v>55</v>
      </c>
      <c t="n" r="C33" s="6">
        <v>258</v>
      </c>
      <c t="n" r="D33" s="6">
        <v>212</v>
      </c>
      <c t="n" r="E33" s="6">
        <v>729</v>
      </c>
      <c t="n" r="G33" s="6">
        <v>740</v>
      </c>
    </row>
    <row spans="1:7" r="34">
      <c t="s" r="A34" s="3">
        <v>56</v>
      </c>
    </row>
    <row spans="1:7" r="35">
      <c t="s" r="A35" s="4">
        <v>57</v>
      </c>
      <c t="n" r="C35" s="5">
        <v>-47</v>
      </c>
      <c t="n" r="D35" s="5">
        <v>-127</v>
      </c>
      <c t="n" r="E35" s="5">
        <v>-183</v>
      </c>
      <c t="n" r="G35" s="5">
        <v>-114</v>
      </c>
    </row>
    <row spans="1:7" r="36">
      <c t="s" r="A36" s="3">
        <v>58</v>
      </c>
    </row>
    <row spans="1:7" r="37">
      <c t="s" r="A37" s="4">
        <v>59</v>
      </c>
      <c t="s" r="B37" s="4">
        <v>60</v>
      </c>
      <c t="n" r="C37" s="5">
        <v>-4</v>
      </c>
      <c t="n" r="D37" s="5">
        <v>-4</v>
      </c>
      <c t="n" r="E37" s="5">
        <v>-15</v>
      </c>
      <c t="n" r="G37" s="5">
        <v>-12</v>
      </c>
    </row>
    <row spans="1:7" r="38">
      <c t="s" r="A38" s="3">
        <v>61</v>
      </c>
    </row>
    <row spans="1:7" r="39">
      <c t="s" r="A39" s="4">
        <v>62</v>
      </c>
      <c t="s" r="B39" s="4">
        <v>63</v>
      </c>
      <c t="n" r="C39" s="5">
        <v>-66</v>
      </c>
      <c t="n" r="D39" s="5">
        <v>36</v>
      </c>
      <c t="n" r="E39" s="5">
        <v>-27</v>
      </c>
      <c t="n" r="G39" s="5">
        <v>42</v>
      </c>
    </row>
    <row spans="1:7" r="40">
      <c t="s" r="A40" s="4">
        <v>64</v>
      </c>
      <c t="s" r="B40" s="4">
        <v>63</v>
      </c>
      <c t="n" r="C40" s="5">
        <v>34</v>
      </c>
      <c t="n" r="D40" s="5">
        <v>0</v>
      </c>
      <c t="n" r="E40" s="5">
        <v>56</v>
      </c>
      <c t="n" r="G40" s="5">
        <v>-9</v>
      </c>
    </row>
    <row spans="1:7" r="41">
      <c t="s" r="A41" s="4">
        <v>65</v>
      </c>
      <c t="n" r="C41" s="5">
        <v>-83</v>
      </c>
      <c t="n" r="D41" s="5">
        <v>-95</v>
      </c>
      <c t="n" r="E41" s="5">
        <v>-169</v>
      </c>
      <c t="n" r="G41" s="5">
        <v>-93</v>
      </c>
    </row>
    <row spans="1:7" r="42">
      <c t="s" r="A42" s="4">
        <v>66</v>
      </c>
      <c t="n" r="C42" s="5">
        <v>175</v>
      </c>
      <c t="n" r="D42" s="5">
        <v>117</v>
      </c>
      <c t="n" r="E42" s="5">
        <v>560</v>
      </c>
      <c t="n" r="G42" s="5">
        <v>647</v>
      </c>
    </row>
    <row spans="1:7" r="43">
      <c t="s" r="A43" s="4">
        <v>46</v>
      </c>
      <c t="n" r="C43" s="5">
        <v>2</v>
      </c>
      <c t="n" r="D43" s="5">
        <v>2</v>
      </c>
      <c t="n" r="E43" s="5">
        <v>5</v>
      </c>
      <c t="n" r="G43" s="5">
        <v>5</v>
      </c>
    </row>
    <row spans="1:7" r="44">
      <c t="s" r="A44" s="4">
        <v>67</v>
      </c>
      <c t="n" r="C44" s="5">
        <v>173</v>
      </c>
      <c t="n" r="D44" s="5">
        <v>115</v>
      </c>
      <c t="n" r="E44" s="5">
        <v>555</v>
      </c>
      <c t="n" r="G44" s="5">
        <v>642</v>
      </c>
    </row>
    <row spans="1:7" r="45">
      <c t="s" r="A45" s="3">
        <v>68</v>
      </c>
    </row>
    <row spans="1:7" r="46">
      <c t="s" r="A46" s="4">
        <v>69</v>
      </c>
      <c t="n" r="C46" s="5">
        <v>4893</v>
      </c>
      <c t="n" r="D46" s="5">
        <v>4431</v>
      </c>
      <c t="n" r="E46" s="5">
        <v>4545</v>
      </c>
      <c t="n" r="G46" s="5">
        <v>4012</v>
      </c>
    </row>
    <row spans="1:7" r="47">
      <c t="s" r="A47" s="4">
        <v>47</v>
      </c>
      <c t="n" r="C47" s="5">
        <v>256</v>
      </c>
      <c t="n" r="D47" s="5">
        <v>210</v>
      </c>
      <c t="n" r="E47" s="5">
        <v>724</v>
      </c>
      <c t="n" r="G47" s="5">
        <v>735</v>
      </c>
    </row>
    <row spans="1:7" r="48">
      <c t="s" r="A48" s="4">
        <v>70</v>
      </c>
      <c t="n" r="C48" s="5">
        <v>-59</v>
      </c>
      <c t="n" r="D48" s="5">
        <v>-53</v>
      </c>
      <c t="n" r="E48" s="5">
        <v>-179</v>
      </c>
      <c t="s" r="F48" s="4">
        <v>71</v>
      </c>
      <c t="n" r="G48" s="5">
        <v>-159</v>
      </c>
    </row>
    <row spans="1:7" r="49">
      <c t="s" r="A49" s="4">
        <v>72</v>
      </c>
      <c t="n" r="C49" s="6">
        <v>5090</v>
      </c>
      <c t="n" r="D49" s="6">
        <v>4588</v>
      </c>
      <c t="n" r="E49" s="6">
        <v>5090</v>
      </c>
      <c t="n" r="G49" s="6">
        <v>4588</v>
      </c>
    </row>
    <row spans="1:7" r="50">
      <c t="n" r="A50"/>
    </row>
    <row spans="1:7" r="51">
      <c t="s" r="A51" s="4">
        <v>51</v>
      </c>
      <c t="s" r="B51" s="4">
        <v>73</v>
      </c>
    </row>
    <row spans="1:7" r="52">
      <c t="s" r="A52" s="4">
        <v>60</v>
      </c>
      <c t="s" r="B52" s="4">
        <v>74</v>
      </c>
    </row>
    <row spans="1:7" r="53">
      <c t="s" r="A53" s="4">
        <v>63</v>
      </c>
      <c t="s" r="B53" s="4">
        <v>75</v>
      </c>
    </row>
    <row spans="1:7" r="54">
      <c t="s" r="A54" s="4">
        <v>71</v>
      </c>
      <c t="s" r="B54" s="4">
        <v>76</v>
      </c>
    </row>
  </sheetData>
  <mergeCells count="9">
    <mergeCell ref="A1:B2"/>
    <mergeCell ref="C1:D1"/>
    <mergeCell ref="E1:G1"/>
    <mergeCell ref="E2:F2"/>
    <mergeCell ref="A50:F50"/>
    <mergeCell ref="B51:F51"/>
    <mergeCell ref="B52:F52"/>
    <mergeCell ref="B53:F53"/>
    <mergeCell ref="B54:F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4">
        <v>216</v>
      </c>
    </row>
    <row spans="1:2" r="4">
      <c t="s" r="A4" s="3">
        <v>217</v>
      </c>
    </row>
    <row spans="1:2" r="5">
      <c t="s" r="A5" s="4">
        <v>218</v>
      </c>
      <c t="s" r="B5" s="4">
        <v>219</v>
      </c>
    </row>
    <row spans="1:2" r="6">
      <c t="s" r="A6" s="4">
        <v>220</v>
      </c>
      <c t="s" r="B6" s="4">
        <v>221</v>
      </c>
    </row>
    <row spans="1:2" r="7">
      <c t="s" r="A7" s="4">
        <v>222</v>
      </c>
      <c t="s" r="B7" s="4">
        <v>223</v>
      </c>
    </row>
    <row spans="1:2" r="8">
      <c t="s" r="A8" s="4">
        <v>224</v>
      </c>
    </row>
    <row spans="1:2" r="9">
      <c t="s" r="A9" s="3">
        <v>217</v>
      </c>
    </row>
    <row spans="1:2" r="10">
      <c t="s" r="A10" s="4">
        <v>218</v>
      </c>
      <c t="s" r="B10" s="4">
        <v>225</v>
      </c>
    </row>
    <row spans="1:2" r="11">
      <c t="s" r="A11" s="4">
        <v>220</v>
      </c>
      <c t="s" r="B11"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7</v>
      </c>
      <c t="s" r="B1" s="2">
        <v>1</v>
      </c>
    </row>
    <row spans="1:2" r="2">
      <c t="s" r="B2" s="2">
        <v>2</v>
      </c>
    </row>
    <row spans="1:2" r="3">
      <c t="s" r="A3" s="3">
        <v>165</v>
      </c>
    </row>
    <row spans="1:2" r="4">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0</v>
      </c>
      <c t="s" r="B1" s="2">
        <v>1</v>
      </c>
    </row>
    <row spans="1:2" r="2">
      <c t="s" r="B2" s="2">
        <v>2</v>
      </c>
    </row>
    <row spans="1:2" r="3">
      <c t="s" r="A3" s="3">
        <v>168</v>
      </c>
    </row>
    <row spans="1:2" r="4">
      <c t="s" r="A4" s="4">
        <v>231</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3</v>
      </c>
      <c t="s" r="B1" s="2">
        <v>1</v>
      </c>
    </row>
    <row spans="1:2" r="2">
      <c t="s" r="B2" s="2">
        <v>2</v>
      </c>
    </row>
    <row spans="1:2" r="3">
      <c t="s" r="A3" s="3">
        <v>171</v>
      </c>
    </row>
    <row spans="1:2" r="4">
      <c t="s" r="A4" s="4">
        <v>234</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236</v>
      </c>
      <c t="s" r="B1" s="2">
        <v>1</v>
      </c>
    </row>
    <row spans="1:2" r="2">
      <c t="s" r="B2" s="2">
        <v>2</v>
      </c>
    </row>
    <row spans="1:2" r="3">
      <c t="s" r="A3" s="3">
        <v>174</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77</v>
      </c>
    </row>
    <row spans="1:2" r="4">
      <c t="s" r="A4" s="4">
        <v>242</v>
      </c>
      <c t="s" r="B4" s="4">
        <v>243</v>
      </c>
    </row>
    <row spans="1:2" r="5">
      <c t="s" r="A5" s="4">
        <v>244</v>
      </c>
      <c t="s" r="B5" s="4">
        <v>245</v>
      </c>
    </row>
    <row spans="1:2" r="6">
      <c t="s" r="A6" s="4">
        <v>246</v>
      </c>
      <c t="s" r="B6" s="4">
        <v>247</v>
      </c>
    </row>
    <row spans="1:2" r="7">
      <c t="s" r="A7" s="4">
        <v>248</v>
      </c>
      <c t="s" r="B7"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7</v>
      </c>
      <c t="s" r="C1" s="2">
        <v>2</v>
      </c>
      <c t="s" r="D1" s="2">
        <v>3</v>
      </c>
    </row>
    <row spans="1:4" r="2">
      <c t="s" r="A2" s="3">
        <v>78</v>
      </c>
    </row>
    <row spans="1:4" r="3">
      <c t="s" r="A3" s="4">
        <v>79</v>
      </c>
      <c t="n" r="C3" s="6">
        <v>309</v>
      </c>
      <c t="n" r="D3" s="6">
        <v>214</v>
      </c>
    </row>
    <row spans="1:4" r="4">
      <c t="s" r="A4" s="4">
        <v>80</v>
      </c>
      <c t="n" r="C4" s="5">
        <v>968</v>
      </c>
      <c t="n" r="D4" s="5">
        <v>936</v>
      </c>
    </row>
    <row spans="1:4" r="5">
      <c t="s" r="A5" s="4">
        <v>81</v>
      </c>
      <c t="n" r="C5" s="5">
        <v>152</v>
      </c>
      <c t="n" r="D5" s="5">
        <v>264</v>
      </c>
    </row>
    <row spans="1:4" r="6">
      <c t="s" r="A6" s="4">
        <v>82</v>
      </c>
      <c t="n" r="C6" s="5">
        <v>1484</v>
      </c>
      <c t="n" r="D6" s="5">
        <v>1509</v>
      </c>
    </row>
    <row spans="1:4" r="7">
      <c t="s" r="A7" s="4">
        <v>83</v>
      </c>
      <c t="n" r="C7" s="5">
        <v>269</v>
      </c>
      <c t="n" r="D7" s="5">
        <v>250</v>
      </c>
    </row>
    <row spans="1:4" r="8">
      <c t="s" r="A8" s="4">
        <v>84</v>
      </c>
      <c t="n" r="C8" s="5">
        <v>3182</v>
      </c>
      <c t="n" r="D8" s="5">
        <v>3173</v>
      </c>
    </row>
    <row spans="1:4" r="9">
      <c t="s" r="A9" s="3">
        <v>85</v>
      </c>
    </row>
    <row spans="1:4" r="10">
      <c t="s" r="A10" s="4">
        <v>86</v>
      </c>
      <c t="n" r="C10" s="5">
        <v>11052</v>
      </c>
      <c t="n" r="D10" s="5">
        <v>11026</v>
      </c>
    </row>
    <row spans="1:4" r="11">
      <c t="s" r="A11" s="4">
        <v>87</v>
      </c>
      <c t="n" r="C11" s="5">
        <v>6007</v>
      </c>
      <c t="n" r="D11" s="5">
        <v>5939</v>
      </c>
    </row>
    <row spans="1:4" r="12">
      <c t="s" r="A12" s="4">
        <v>88</v>
      </c>
      <c t="n" r="C12" s="5">
        <v>5045</v>
      </c>
      <c t="n" r="D12" s="5">
        <v>5087</v>
      </c>
    </row>
    <row spans="1:4" r="13">
      <c t="s" r="A13" s="4">
        <v>89</v>
      </c>
      <c t="n" r="C13" s="5">
        <v>4482</v>
      </c>
      <c t="n" r="D13" s="5">
        <v>4486</v>
      </c>
    </row>
    <row spans="1:4" r="14">
      <c t="s" r="A14" s="4">
        <v>90</v>
      </c>
      <c t="n" r="C14" s="5">
        <v>2718</v>
      </c>
      <c t="n" r="D14" s="5">
        <v>2905</v>
      </c>
    </row>
    <row spans="1:4" r="15">
      <c t="s" r="A15" s="4">
        <v>91</v>
      </c>
      <c t="n" r="C15" s="5">
        <v>453</v>
      </c>
      <c t="n" r="D15" s="5">
        <v>421</v>
      </c>
    </row>
    <row spans="1:4" r="16">
      <c t="s" r="A16" s="4">
        <v>92</v>
      </c>
      <c t="s" r="B16" s="4">
        <v>51</v>
      </c>
      <c t="n" r="C16" s="5">
        <v>15880</v>
      </c>
      <c t="n" r="D16" s="5">
        <v>16072</v>
      </c>
    </row>
    <row spans="1:4" r="17">
      <c t="s" r="A17" s="3">
        <v>93</v>
      </c>
    </row>
    <row spans="1:4" r="18">
      <c t="s" r="A18" s="4">
        <v>94</v>
      </c>
      <c t="n" r="C18" s="5">
        <v>1549</v>
      </c>
      <c t="n" r="D18" s="5">
        <v>1721</v>
      </c>
    </row>
    <row spans="1:4" r="19">
      <c t="s" r="A19" s="4">
        <v>95</v>
      </c>
      <c t="n" r="C19" s="5">
        <v>251</v>
      </c>
      <c t="n" r="D19" s="5">
        <v>301</v>
      </c>
    </row>
    <row spans="1:4" r="20">
      <c t="s" r="A20" s="4">
        <v>96</v>
      </c>
      <c t="n" r="C20" s="5">
        <v>1800</v>
      </c>
      <c t="n" r="D20" s="5">
        <v>2022</v>
      </c>
    </row>
    <row spans="1:4" r="21">
      <c t="s" r="A21" s="4">
        <v>97</v>
      </c>
      <c t="n" r="C21" s="5">
        <v>7029</v>
      </c>
      <c t="n" r="D21" s="5">
        <v>7248</v>
      </c>
    </row>
    <row spans="1:4" r="22">
      <c t="s" r="A22" s="4">
        <v>98</v>
      </c>
      <c t="n" r="C22" s="5">
        <v>1004</v>
      </c>
      <c t="n" r="D22" s="5">
        <v>946</v>
      </c>
    </row>
    <row spans="1:4" r="23">
      <c t="s" r="A23" s="4">
        <v>99</v>
      </c>
      <c t="n" r="C23" s="5">
        <v>1380</v>
      </c>
      <c t="n" r="D23" s="5">
        <v>1498</v>
      </c>
    </row>
    <row spans="1:4" r="24">
      <c t="s" r="A24" s="4">
        <v>100</v>
      </c>
      <c t="n" r="C24" s="5">
        <v>711</v>
      </c>
      <c t="n" r="D24" s="5">
        <v>768</v>
      </c>
    </row>
    <row spans="1:4" r="25">
      <c t="s" r="A25" s="4">
        <v>101</v>
      </c>
      <c t="n" r="C25" s="5">
        <v>11924</v>
      </c>
      <c t="n" r="D25" s="5">
        <v>12482</v>
      </c>
    </row>
    <row spans="1:4" r="26">
      <c t="s" r="A26" s="3">
        <v>102</v>
      </c>
    </row>
    <row spans="1:4" r="27">
      <c t="s" r="A27" s="4">
        <v>103</v>
      </c>
      <c t="n" r="C27" s="5">
        <v>2</v>
      </c>
      <c t="n" r="D27" s="5">
        <v>2</v>
      </c>
    </row>
    <row spans="1:4" r="28">
      <c t="s" r="A28" s="4">
        <v>104</v>
      </c>
      <c t="n" r="C28" s="5">
        <v>1856</v>
      </c>
      <c t="n" r="D28" s="5">
        <v>1817</v>
      </c>
    </row>
    <row spans="1:4" r="29">
      <c t="s" r="A29" s="4">
        <v>105</v>
      </c>
      <c t="n" r="C29" s="5">
        <v>5090</v>
      </c>
      <c t="n" r="D29" s="5">
        <v>4545</v>
      </c>
    </row>
    <row spans="1:4" r="30">
      <c t="s" r="A30" s="4">
        <v>106</v>
      </c>
      <c t="n" r="C30" s="5">
        <v>-446</v>
      </c>
      <c t="n" r="D30" s="5">
        <v>-277</v>
      </c>
    </row>
    <row spans="1:4" r="31">
      <c t="s" r="A31" s="4">
        <v>107</v>
      </c>
      <c t="n" r="C31" s="5">
        <v>6502</v>
      </c>
      <c t="n" r="D31" s="5">
        <v>6087</v>
      </c>
    </row>
    <row spans="1:4" r="32">
      <c t="s" r="A32" s="4">
        <v>108</v>
      </c>
      <c t="n" r="C32" s="5">
        <v>2625</v>
      </c>
      <c t="n" r="D32" s="5">
        <v>2577</v>
      </c>
    </row>
    <row spans="1:4" r="33">
      <c t="s" r="A33" s="4">
        <v>109</v>
      </c>
      <c t="n" r="C33" s="5">
        <v>3877</v>
      </c>
      <c t="n" r="D33" s="5">
        <v>3510</v>
      </c>
    </row>
    <row spans="1:4" r="34">
      <c t="s" r="A34" s="4">
        <v>110</v>
      </c>
      <c t="n" r="C34" s="5">
        <v>79</v>
      </c>
      <c t="n" r="D34" s="5">
        <v>80</v>
      </c>
    </row>
    <row spans="1:4" r="35">
      <c t="s" r="A35" s="4">
        <v>111</v>
      </c>
      <c t="n" r="C35" s="5">
        <v>3956</v>
      </c>
      <c t="n" r="D35" s="5">
        <v>3590</v>
      </c>
    </row>
    <row spans="1:4" r="36">
      <c t="s" r="A36" s="4">
        <v>112</v>
      </c>
      <c t="n" r="C36" s="6">
        <v>15880</v>
      </c>
      <c t="n" r="D36" s="6">
        <v>16072</v>
      </c>
    </row>
    <row spans="1:4" r="37">
      <c t="n" r="A37"/>
    </row>
    <row spans="1:4" r="38">
      <c t="s" r="A38" s="4">
        <v>51</v>
      </c>
      <c t="s" r="B38" s="4">
        <v>113</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0</v>
      </c>
      <c t="s" r="B1" s="2">
        <v>1</v>
      </c>
    </row>
    <row spans="1:2" r="2">
      <c t="s" r="B2" s="2">
        <v>2</v>
      </c>
    </row>
    <row spans="1:2" r="3">
      <c t="s" r="A3" s="3">
        <v>180</v>
      </c>
    </row>
    <row spans="1:2" r="4">
      <c t="s" r="A4" s="4">
        <v>251</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53</v>
      </c>
      <c t="s" r="B1" s="2">
        <v>1</v>
      </c>
    </row>
    <row spans="1:2" r="2">
      <c t="s" r="B2" s="2">
        <v>2</v>
      </c>
    </row>
    <row spans="1:2" r="3">
      <c t="s" r="A3" s="3">
        <v>186</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93</v>
      </c>
    </row>
    <row spans="1:2" r="4">
      <c t="s" r="A4" s="4">
        <v>259</v>
      </c>
      <c t="s" r="B4" s="4">
        <v>260</v>
      </c>
    </row>
    <row spans="1:2" r="5">
      <c t="s" r="A5" s="4">
        <v>261</v>
      </c>
      <c t="s" r="B5" s="4">
        <v>262</v>
      </c>
    </row>
    <row spans="1:2" r="6">
      <c t="s" r="A6" s="4">
        <v>263</v>
      </c>
      <c t="s" r="B6"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65</v>
      </c>
      <c t="s" r="B1" s="2">
        <v>1</v>
      </c>
    </row>
    <row spans="1:2" r="2">
      <c t="s" r="B2" s="2">
        <v>2</v>
      </c>
    </row>
    <row spans="1:2" r="3">
      <c t="s" r="A3" s="3">
        <v>196</v>
      </c>
    </row>
    <row spans="1:2" r="4">
      <c t="s" r="A4" s="4">
        <v>266</v>
      </c>
      <c t="s" r="B4" s="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68</v>
      </c>
      <c t="s" r="B1" s="2">
        <v>1</v>
      </c>
    </row>
    <row spans="1:2" r="2">
      <c t="s" r="B2" s="2">
        <v>2</v>
      </c>
    </row>
    <row spans="1:2" r="3">
      <c t="s" r="A3" s="3">
        <v>199</v>
      </c>
    </row>
    <row spans="1:2" r="4">
      <c t="s" r="A4" s="4">
        <v>269</v>
      </c>
      <c t="s" r="B4"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71</v>
      </c>
      <c t="s" r="B1" s="2">
        <v>1</v>
      </c>
    </row>
    <row spans="1:2" r="2">
      <c t="s" r="B2" s="2">
        <v>2</v>
      </c>
    </row>
    <row spans="1:2" r="3">
      <c t="s" r="A3" s="3">
        <v>206</v>
      </c>
    </row>
    <row spans="1:2" r="4">
      <c t="s" r="A4" s="4">
        <v>272</v>
      </c>
      <c t="s" r="B4" s="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4</v>
      </c>
      <c t="s" r="B1" s="2">
        <v>1</v>
      </c>
    </row>
    <row spans="1:2" r="2">
      <c t="s" r="B2" s="2">
        <v>2</v>
      </c>
    </row>
    <row spans="1:2" r="3">
      <c t="s" r="A3" s="3">
        <v>209</v>
      </c>
    </row>
    <row spans="1:2" r="4">
      <c t="s" r="A4" s="4">
        <v>275</v>
      </c>
      <c t="s" r="B4" s="4">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277</v>
      </c>
      <c t="s" r="B1" s="2">
        <v>29</v>
      </c>
      <c t="s" r="C1" s="2">
        <v>1</v>
      </c>
      <c t="s" r="D1" s="2">
        <v>278</v>
      </c>
    </row>
    <row spans="1:5" r="2">
      <c t="s" r="B2" s="2">
        <v>279</v>
      </c>
      <c t="s" r="C2" s="2">
        <v>279</v>
      </c>
      <c t="s" r="D2" s="2">
        <v>280</v>
      </c>
      <c t="s" r="E2" s="2">
        <v>281</v>
      </c>
    </row>
    <row spans="1:5" r="3">
      <c t="s" r="A3" s="3">
        <v>154</v>
      </c>
    </row>
    <row spans="1:5" r="4">
      <c t="s" r="A4" s="4">
        <v>282</v>
      </c>
      <c t="n" r="B4" s="6">
        <v>177</v>
      </c>
      <c t="n" r="C4" s="6">
        <v>177</v>
      </c>
      <c t="n" r="E4" s="10">
        <v>158</v>
      </c>
    </row>
    <row spans="1:5" r="5">
      <c t="s" r="A5" s="4">
        <v>283</v>
      </c>
      <c t="s" r="C5" s="4">
        <v>284</v>
      </c>
    </row>
    <row spans="1:5" r="6">
      <c t="s" r="A6" s="4">
        <v>285</v>
      </c>
      <c t="n" r="B6" s="5">
        <v>245</v>
      </c>
      <c t="n" r="C6" s="6">
        <v>780</v>
      </c>
      <c t="n" r="D6" s="6">
        <v>70</v>
      </c>
    </row>
    <row spans="1:5" r="7">
      <c t="s" r="A7" s="4">
        <v>286</v>
      </c>
      <c t="n" r="B7" s="6">
        <v>117</v>
      </c>
      <c t="n" r="C7" s="6">
        <v>117</v>
      </c>
      <c t="n" r="D7" s="6">
        <v>105</v>
      </c>
    </row>
    <row spans="1:5" r="8">
      <c t="s" r="A8" s="4">
        <v>287</v>
      </c>
      <c t="s" r="C8" s="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t="s" r="A1" s="1">
        <v>289</v>
      </c>
      <c t="s" r="B1" s="2">
        <v>290</v>
      </c>
      <c t="s" r="C1" s="2">
        <v>291</v>
      </c>
      <c t="s" r="D1" s="2">
        <v>2</v>
      </c>
      <c t="s" r="E1" s="2">
        <v>292</v>
      </c>
      <c t="s" r="F1" s="2">
        <v>2</v>
      </c>
      <c t="s" r="G1" s="2">
        <v>3</v>
      </c>
    </row>
    <row spans="1:7" r="2">
      <c t="s" r="A2" s="3">
        <v>293</v>
      </c>
    </row>
    <row spans="1:7" r="3">
      <c t="s" r="A3" s="4">
        <v>89</v>
      </c>
      <c t="n" r="D3" s="6">
        <v>4482</v>
      </c>
      <c t="n" r="F3" s="6">
        <v>4482</v>
      </c>
      <c t="n" r="G3" s="6">
        <v>4486</v>
      </c>
    </row>
    <row spans="1:7" r="4">
      <c t="s" r="A4" s="4">
        <v>216</v>
      </c>
    </row>
    <row spans="1:7" r="5">
      <c t="s" r="A5" s="3">
        <v>294</v>
      </c>
    </row>
    <row spans="1:7" r="6">
      <c t="s" r="A6" s="4">
        <v>295</v>
      </c>
      <c t="n" r="C6" s="6">
        <v>2800</v>
      </c>
    </row>
    <row spans="1:7" r="7">
      <c t="s" r="A7" s="4">
        <v>296</v>
      </c>
      <c t="n" r="C7" s="5">
        <v>1700</v>
      </c>
    </row>
    <row spans="1:7" r="8">
      <c t="s" r="A8" s="4">
        <v>297</v>
      </c>
      <c t="n" r="C8" s="5">
        <v>1100</v>
      </c>
    </row>
    <row spans="1:7" r="9">
      <c t="s" r="A9" s="3">
        <v>298</v>
      </c>
    </row>
    <row spans="1:7" r="10">
      <c t="s" r="A10" s="4">
        <v>299</v>
      </c>
      <c t="n" r="G10" s="5">
        <v>15</v>
      </c>
    </row>
    <row spans="1:7" r="11">
      <c t="s" r="A11" s="4">
        <v>300</v>
      </c>
      <c t="n" r="D11" s="5">
        <v>4</v>
      </c>
      <c t="n" r="F11" s="5">
        <v>15</v>
      </c>
    </row>
    <row spans="1:7" r="12">
      <c t="s" r="A12" s="4">
        <v>301</v>
      </c>
      <c t="n" r="G12" s="6">
        <v>13</v>
      </c>
    </row>
    <row spans="1:7" r="13">
      <c t="s" r="A13" s="4">
        <v>302</v>
      </c>
    </row>
    <row spans="1:7" r="14">
      <c t="s" r="A14" s="3">
        <v>293</v>
      </c>
    </row>
    <row spans="1:7" r="15">
      <c t="s" r="A15" s="4">
        <v>303</v>
      </c>
      <c t="n" r="C15" s="5">
        <v>604</v>
      </c>
    </row>
    <row spans="1:7" r="16">
      <c t="s" r="A16" s="3">
        <v>298</v>
      </c>
    </row>
    <row spans="1:7" r="17">
      <c t="s" r="A17" s="4">
        <v>304</v>
      </c>
      <c t="s" r="G17" s="4">
        <v>305</v>
      </c>
    </row>
    <row spans="1:7" r="18">
      <c t="s" r="A18" s="4">
        <v>306</v>
      </c>
    </row>
    <row spans="1:7" r="19">
      <c t="s" r="A19" s="3">
        <v>293</v>
      </c>
    </row>
    <row spans="1:7" r="20">
      <c t="s" r="A20" s="4">
        <v>303</v>
      </c>
      <c t="n" r="C20" s="5">
        <v>205</v>
      </c>
    </row>
    <row spans="1:7" r="21">
      <c t="s" r="A21" s="3">
        <v>298</v>
      </c>
    </row>
    <row spans="1:7" r="22">
      <c t="s" r="A22" s="4">
        <v>304</v>
      </c>
      <c t="s" r="G22" s="4">
        <v>307</v>
      </c>
    </row>
    <row spans="1:7" r="23">
      <c t="s" r="A23" s="4">
        <v>308</v>
      </c>
    </row>
    <row spans="1:7" r="24">
      <c t="s" r="A24" s="3">
        <v>293</v>
      </c>
    </row>
    <row spans="1:7" r="25">
      <c t="s" r="A25" s="4">
        <v>303</v>
      </c>
      <c t="n" r="C25" s="5">
        <v>180</v>
      </c>
    </row>
    <row spans="1:7" r="26">
      <c t="s" r="A26" s="3">
        <v>298</v>
      </c>
    </row>
    <row spans="1:7" r="27">
      <c t="s" r="A27" s="4">
        <v>304</v>
      </c>
      <c t="s" r="G27" s="4">
        <v>309</v>
      </c>
    </row>
    <row spans="1:7" r="28">
      <c t="s" r="A28" s="4">
        <v>310</v>
      </c>
    </row>
    <row spans="1:7" r="29">
      <c t="s" r="A29" s="3">
        <v>293</v>
      </c>
    </row>
    <row spans="1:7" r="30">
      <c t="s" r="A30" s="4">
        <v>303</v>
      </c>
      <c t="n" r="C30" s="5">
        <v>989</v>
      </c>
    </row>
    <row spans="1:7" r="31">
      <c t="s" r="A31" s="4">
        <v>311</v>
      </c>
    </row>
    <row spans="1:7" r="32">
      <c t="s" r="A32" s="3">
        <v>293</v>
      </c>
    </row>
    <row spans="1:7" r="33">
      <c t="s" r="A33" s="4">
        <v>78</v>
      </c>
      <c t="n" r="C33" s="5">
        <v>266</v>
      </c>
    </row>
    <row spans="1:7" r="34">
      <c t="s" r="A34" s="4">
        <v>312</v>
      </c>
      <c t="n" r="C34" s="5">
        <v>658</v>
      </c>
    </row>
    <row spans="1:7" r="35">
      <c t="s" r="A35" s="4">
        <v>303</v>
      </c>
      <c t="n" r="C35" s="5">
        <v>1002</v>
      </c>
    </row>
    <row spans="1:7" r="36">
      <c t="s" r="A36" s="4">
        <v>91</v>
      </c>
      <c t="n" r="C36" s="5">
        <v>37</v>
      </c>
    </row>
    <row spans="1:7" r="37">
      <c t="s" r="A37" s="4">
        <v>89</v>
      </c>
      <c t="n" r="C37" s="5">
        <v>1509</v>
      </c>
    </row>
    <row spans="1:7" r="38">
      <c t="s" r="A38" s="4">
        <v>93</v>
      </c>
      <c t="n" r="C38" s="5">
        <v>-161</v>
      </c>
    </row>
    <row spans="1:7" r="39">
      <c t="s" r="A39" s="4">
        <v>313</v>
      </c>
      <c t="n" r="C39" s="5">
        <v>-546</v>
      </c>
    </row>
    <row spans="1:7" r="40">
      <c t="s" r="A40" s="4">
        <v>314</v>
      </c>
      <c t="n" r="C40" s="5">
        <v>2765</v>
      </c>
    </row>
    <row spans="1:7" r="41">
      <c t="s" r="A41" s="4">
        <v>315</v>
      </c>
    </row>
    <row spans="1:7" r="42">
      <c t="s" r="A42" s="3">
        <v>293</v>
      </c>
    </row>
    <row spans="1:7" r="43">
      <c t="s" r="A43" s="4">
        <v>78</v>
      </c>
      <c t="n" r="C43" s="5">
        <v>-3</v>
      </c>
    </row>
    <row spans="1:7" r="44">
      <c t="s" r="A44" s="4">
        <v>312</v>
      </c>
      <c t="n" r="C44" s="5">
        <v>-3</v>
      </c>
    </row>
    <row spans="1:7" r="45">
      <c t="s" r="A45" s="4">
        <v>303</v>
      </c>
      <c t="n" r="C45" s="5">
        <v>-13</v>
      </c>
    </row>
    <row spans="1:7" r="46">
      <c t="s" r="A46" s="4">
        <v>91</v>
      </c>
      <c t="n" r="C46" s="5">
        <v>1</v>
      </c>
    </row>
    <row spans="1:7" r="47">
      <c t="s" r="A47" s="4">
        <v>89</v>
      </c>
      <c t="n" r="C47" s="5">
        <v>32</v>
      </c>
    </row>
    <row spans="1:7" r="48">
      <c t="s" r="A48" s="4">
        <v>93</v>
      </c>
      <c t="n" r="C48" s="5">
        <v>1</v>
      </c>
    </row>
    <row spans="1:7" r="49">
      <c t="s" r="A49" s="4">
        <v>313</v>
      </c>
      <c t="n" r="C49" s="5">
        <v>-15</v>
      </c>
    </row>
    <row spans="1:7" r="50">
      <c t="s" r="A50" s="4">
        <v>314</v>
      </c>
      <c t="n" r="C50" s="5">
        <v>0</v>
      </c>
    </row>
    <row spans="1:7" r="51">
      <c t="s" r="A51" s="4">
        <v>316</v>
      </c>
    </row>
    <row spans="1:7" r="52">
      <c t="s" r="A52" s="3">
        <v>293</v>
      </c>
    </row>
    <row spans="1:7" r="53">
      <c t="s" r="A53" s="4">
        <v>78</v>
      </c>
      <c t="n" r="C53" s="5">
        <v>263</v>
      </c>
    </row>
    <row spans="1:7" r="54">
      <c t="s" r="A54" s="4">
        <v>312</v>
      </c>
      <c t="n" r="C54" s="5">
        <v>655</v>
      </c>
    </row>
    <row spans="1:7" r="55">
      <c t="s" r="A55" s="4">
        <v>303</v>
      </c>
      <c t="n" r="C55" s="5">
        <v>989</v>
      </c>
    </row>
    <row spans="1:7" r="56">
      <c t="s" r="A56" s="4">
        <v>91</v>
      </c>
      <c t="n" r="C56" s="5">
        <v>38</v>
      </c>
    </row>
    <row spans="1:7" r="57">
      <c t="s" r="A57" s="4">
        <v>89</v>
      </c>
      <c t="n" r="C57" s="5">
        <v>1541</v>
      </c>
    </row>
    <row spans="1:7" r="58">
      <c t="s" r="A58" s="4">
        <v>93</v>
      </c>
      <c t="n" r="C58" s="5">
        <v>-160</v>
      </c>
    </row>
    <row spans="1:7" r="59">
      <c t="s" r="A59" s="4">
        <v>313</v>
      </c>
      <c t="n" r="C59" s="5">
        <v>-561</v>
      </c>
    </row>
    <row spans="1:7" r="60">
      <c t="s" r="A60" s="4">
        <v>314</v>
      </c>
      <c t="n" r="C60" s="5">
        <v>2765</v>
      </c>
    </row>
    <row spans="1:7" r="61">
      <c t="s" r="A61" s="4">
        <v>317</v>
      </c>
    </row>
    <row spans="1:7" r="62">
      <c t="s" r="A62" s="3">
        <v>293</v>
      </c>
    </row>
    <row spans="1:7" r="63">
      <c t="s" r="A63" s="4">
        <v>89</v>
      </c>
      <c t="n" r="C63" s="5">
        <v>918</v>
      </c>
    </row>
    <row spans="1:7" r="64">
      <c t="s" r="A64" s="4">
        <v>318</v>
      </c>
    </row>
    <row spans="1:7" r="65">
      <c t="s" r="A65" s="3">
        <v>293</v>
      </c>
    </row>
    <row spans="1:7" r="66">
      <c t="s" r="A66" s="4">
        <v>89</v>
      </c>
      <c t="n" r="C66" s="5">
        <v>623</v>
      </c>
    </row>
    <row spans="1:7" r="67">
      <c t="s" r="A67" s="4">
        <v>319</v>
      </c>
    </row>
    <row spans="1:7" r="68">
      <c t="s" r="A68" s="3">
        <v>293</v>
      </c>
    </row>
    <row spans="1:7" r="69">
      <c t="s" r="A69" s="4">
        <v>89</v>
      </c>
      <c t="n" r="C69" s="6">
        <v>1541</v>
      </c>
    </row>
    <row spans="1:7" r="70">
      <c t="s" r="A70" s="4">
        <v>224</v>
      </c>
    </row>
    <row spans="1:7" r="71">
      <c t="s" r="A71" s="3">
        <v>294</v>
      </c>
    </row>
    <row spans="1:7" r="72">
      <c t="s" r="A72" s="4">
        <v>295</v>
      </c>
      <c t="n" r="B72" s="6">
        <v>438</v>
      </c>
    </row>
    <row spans="1:7" r="73">
      <c t="s" r="A73" s="3">
        <v>293</v>
      </c>
    </row>
    <row spans="1:7" r="74">
      <c t="s" r="A74" s="4">
        <v>78</v>
      </c>
      <c t="n" r="B74" s="5">
        <v>51</v>
      </c>
    </row>
    <row spans="1:7" r="75">
      <c t="s" r="A75" s="4">
        <v>312</v>
      </c>
      <c t="n" r="B75" s="5">
        <v>38</v>
      </c>
    </row>
    <row spans="1:7" r="76">
      <c t="s" r="A76" s="4">
        <v>303</v>
      </c>
      <c t="n" r="B76" s="5">
        <v>125</v>
      </c>
    </row>
    <row spans="1:7" r="77">
      <c t="s" r="A77" s="4">
        <v>89</v>
      </c>
      <c t="n" r="B77" s="5">
        <v>274</v>
      </c>
    </row>
    <row spans="1:7" r="78">
      <c t="s" r="A78" s="4">
        <v>313</v>
      </c>
      <c t="n" r="B78" s="5">
        <v>-50</v>
      </c>
    </row>
    <row spans="1:7" r="79">
      <c t="s" r="A79" s="4">
        <v>314</v>
      </c>
      <c t="n" r="B79" s="5">
        <v>438</v>
      </c>
    </row>
    <row spans="1:7" r="80">
      <c t="s" r="A80" s="3">
        <v>298</v>
      </c>
    </row>
    <row spans="1:7" r="81">
      <c t="s" r="A81" s="4">
        <v>299</v>
      </c>
      <c t="n" r="G81" s="6">
        <v>7</v>
      </c>
    </row>
    <row spans="1:7" r="82">
      <c t="s" r="A82" s="4">
        <v>300</v>
      </c>
      <c t="n" r="D82" s="6">
        <v>1</v>
      </c>
      <c t="n" r="F82" s="6">
        <v>5</v>
      </c>
    </row>
    <row spans="1:7" r="83">
      <c t="s" r="A83" s="4">
        <v>320</v>
      </c>
      <c t="n" r="E83" s="6">
        <v>7</v>
      </c>
    </row>
    <row spans="1:7" r="84">
      <c t="s" r="A84" s="4">
        <v>321</v>
      </c>
    </row>
    <row spans="1:7" r="85">
      <c t="s" r="A85" s="3">
        <v>293</v>
      </c>
    </row>
    <row spans="1:7" r="86">
      <c t="s" r="A86" s="4">
        <v>303</v>
      </c>
      <c t="n" r="B86" s="5">
        <v>72</v>
      </c>
    </row>
    <row spans="1:7" r="87">
      <c t="s" r="A87" s="3">
        <v>298</v>
      </c>
    </row>
    <row spans="1:7" r="88">
      <c t="s" r="A88" s="4">
        <v>304</v>
      </c>
      <c t="s" r="G88" s="4">
        <v>322</v>
      </c>
    </row>
    <row spans="1:7" r="89">
      <c t="s" r="A89" s="4">
        <v>323</v>
      </c>
    </row>
    <row spans="1:7" r="90">
      <c t="s" r="A90" s="3">
        <v>293</v>
      </c>
    </row>
    <row spans="1:7" r="91">
      <c t="s" r="A91" s="4">
        <v>303</v>
      </c>
      <c t="n" r="B91" s="5">
        <v>41</v>
      </c>
    </row>
    <row spans="1:7" r="92">
      <c t="s" r="A92" s="3">
        <v>298</v>
      </c>
    </row>
    <row spans="1:7" r="93">
      <c t="s" r="A93" s="4">
        <v>304</v>
      </c>
      <c t="s" r="G93" s="4">
        <v>324</v>
      </c>
    </row>
    <row spans="1:7" r="94">
      <c t="s" r="A94" s="4">
        <v>325</v>
      </c>
    </row>
    <row spans="1:7" r="95">
      <c t="s" r="A95" s="3">
        <v>293</v>
      </c>
    </row>
    <row spans="1:7" r="96">
      <c t="s" r="A96" s="4">
        <v>303</v>
      </c>
      <c t="n" r="B96" s="5">
        <v>12</v>
      </c>
    </row>
    <row spans="1:7" r="97">
      <c t="s" r="A97" s="4">
        <v>326</v>
      </c>
    </row>
    <row spans="1:7" r="98">
      <c t="s" r="A98" s="3">
        <v>293</v>
      </c>
    </row>
    <row spans="1:7" r="99">
      <c t="s" r="A99" s="4">
        <v>303</v>
      </c>
      <c t="n" r="B99" s="6">
        <v>1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27</v>
      </c>
      <c t="s" r="B1" s="2">
        <v>2</v>
      </c>
      <c t="s" r="C1" s="2">
        <v>3</v>
      </c>
    </row>
    <row spans="1:3" r="2">
      <c t="s" r="A2" s="3">
        <v>328</v>
      </c>
    </row>
    <row spans="1:3" r="3">
      <c t="s" r="A3" s="4">
        <v>329</v>
      </c>
      <c t="n" r="B3" s="6">
        <v>1116</v>
      </c>
      <c t="n" r="C3" s="6">
        <v>1130</v>
      </c>
    </row>
    <row spans="1:3" r="4">
      <c t="s" r="A4" s="4">
        <v>330</v>
      </c>
      <c t="n" r="B4" s="5">
        <v>214</v>
      </c>
      <c t="n" r="C4" s="5">
        <v>288</v>
      </c>
    </row>
    <row spans="1:3" r="5">
      <c t="s" r="A5" s="4">
        <v>331</v>
      </c>
      <c t="n" r="B5" s="5">
        <v>510</v>
      </c>
      <c t="n" r="C5" s="5">
        <v>553</v>
      </c>
    </row>
    <row spans="1:3" r="6">
      <c t="s" r="A6" s="4">
        <v>332</v>
      </c>
      <c t="n" r="B6" s="5">
        <v>1840</v>
      </c>
      <c t="n" r="C6" s="5">
        <v>1971</v>
      </c>
    </row>
    <row spans="1:3" r="7">
      <c t="s" r="A7" s="4">
        <v>333</v>
      </c>
      <c t="n" r="B7" s="5">
        <v>-356</v>
      </c>
      <c t="n" r="C7" s="5">
        <v>-462</v>
      </c>
    </row>
    <row spans="1:3" r="8">
      <c t="s" r="A8" s="4">
        <v>332</v>
      </c>
      <c t="n" r="B8" s="6">
        <v>1484</v>
      </c>
      <c t="n" r="C8" s="6">
        <v>1509</v>
      </c>
    </row>
    <row spans="1:3" r="9">
      <c t="s" r="A9" s="4">
        <v>334</v>
      </c>
      <c t="s" r="B9" s="4">
        <v>335</v>
      </c>
      <c t="s" r="C9" s="4">
        <v>3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4</v>
      </c>
      <c t="s" r="B1" s="2">
        <v>2</v>
      </c>
      <c t="s" r="C1" s="2">
        <v>3</v>
      </c>
    </row>
    <row spans="1:3" r="2">
      <c t="s" r="A2" s="3">
        <v>102</v>
      </c>
    </row>
    <row spans="1:3" r="3">
      <c t="s" r="A3" s="4">
        <v>115</v>
      </c>
      <c t="n" r="B3" s="8">
        <v>0.01</v>
      </c>
      <c t="n" r="C3" s="8">
        <v>0.01</v>
      </c>
    </row>
    <row spans="1:3" r="4">
      <c t="s" r="A4" s="4">
        <v>116</v>
      </c>
      <c t="n" r="B4" s="5">
        <v>350000000</v>
      </c>
      <c t="n" r="C4" s="5">
        <v>350000000</v>
      </c>
    </row>
    <row spans="1:3" r="5">
      <c t="s" r="A5" s="4">
        <v>117</v>
      </c>
      <c t="n" r="B5" s="5">
        <v>216873620</v>
      </c>
      <c t="n" r="C5" s="5">
        <v>216256971</v>
      </c>
    </row>
    <row spans="1:3" r="6">
      <c t="s" r="A6" s="4">
        <v>118</v>
      </c>
      <c t="n" r="B6" s="5">
        <v>68316891</v>
      </c>
      <c t="n" r="C6" s="5">
        <v>676603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36</v>
      </c>
      <c t="s" r="B1" s="2">
        <v>2</v>
      </c>
      <c t="s" r="C1" s="2">
        <v>3</v>
      </c>
    </row>
    <row spans="1:3" r="2">
      <c t="s" r="A2" s="3">
        <v>168</v>
      </c>
    </row>
    <row spans="1:3" r="3">
      <c t="s" r="A3" s="4">
        <v>337</v>
      </c>
      <c t="n" r="B3" s="6">
        <v>685</v>
      </c>
      <c t="n" r="C3" s="6">
        <v>827</v>
      </c>
    </row>
    <row spans="1:3" r="4">
      <c t="s" r="A4" s="4">
        <v>338</v>
      </c>
      <c t="n" r="B4" s="5">
        <v>209</v>
      </c>
      <c t="n" r="C4" s="5">
        <v>227</v>
      </c>
    </row>
    <row spans="1:3" r="5">
      <c t="s" r="A5" s="4">
        <v>339</v>
      </c>
      <c t="n" r="B5" s="5">
        <v>180</v>
      </c>
      <c t="n" r="C5" s="5">
        <v>191</v>
      </c>
    </row>
    <row spans="1:3" r="6">
      <c t="s" r="A6" s="4">
        <v>340</v>
      </c>
      <c t="n" r="B6" s="5">
        <v>97</v>
      </c>
      <c t="n" r="C6" s="5">
        <v>66</v>
      </c>
    </row>
    <row spans="1:3" r="7">
      <c t="s" r="A7" s="4">
        <v>341</v>
      </c>
      <c t="n" r="B7" s="5">
        <v>35</v>
      </c>
      <c t="n" r="C7" s="5">
        <v>35</v>
      </c>
    </row>
    <row spans="1:3" r="8">
      <c t="s" r="A8" s="4">
        <v>342</v>
      </c>
      <c t="n" r="B8" s="5">
        <v>378</v>
      </c>
      <c t="n" r="C8" s="5">
        <v>410</v>
      </c>
    </row>
    <row spans="1:3" r="9">
      <c t="s" r="A9" s="4">
        <v>343</v>
      </c>
      <c t="n" r="B9" s="6">
        <v>1549</v>
      </c>
      <c t="n" r="C9" s="6">
        <v>17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4</v>
      </c>
      <c t="s" r="B1" s="2">
        <v>29</v>
      </c>
      <c t="s" r="D1" s="2">
        <v>1</v>
      </c>
    </row>
    <row spans="1:5" r="2">
      <c t="s" r="B2" s="2">
        <v>2</v>
      </c>
      <c t="s" r="C2" s="2">
        <v>30</v>
      </c>
      <c t="s" r="D2" s="2">
        <v>2</v>
      </c>
      <c t="s" r="E2" s="2">
        <v>30</v>
      </c>
    </row>
    <row spans="1:5" r="3">
      <c t="s" r="A3" s="3">
        <v>171</v>
      </c>
    </row>
    <row spans="1:5" r="4">
      <c t="s" r="A4" s="4">
        <v>42</v>
      </c>
      <c t="n" r="B4" s="6">
        <v>95</v>
      </c>
      <c t="n" r="C4" s="6">
        <v>86</v>
      </c>
      <c t="n" r="D4" s="6">
        <v>283</v>
      </c>
      <c t="n" r="E4" s="6">
        <v>281</v>
      </c>
    </row>
    <row spans="1:5" r="5">
      <c t="s" r="A5" s="4">
        <v>345</v>
      </c>
      <c t="s" r="B5" s="4">
        <v>346</v>
      </c>
      <c t="s" r="C5" s="4">
        <v>347</v>
      </c>
      <c t="s" r="D5" s="4">
        <v>348</v>
      </c>
      <c t="s" r="E5" s="4">
        <v>3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9</v>
      </c>
      <c t="s" r="B1" s="2">
        <v>1</v>
      </c>
    </row>
    <row spans="1:3" r="2">
      <c t="s" r="B2" s="2">
        <v>2</v>
      </c>
      <c t="s" r="C2" s="2">
        <v>3</v>
      </c>
    </row>
    <row spans="1:3" r="3">
      <c t="s" r="A3" s="3">
        <v>350</v>
      </c>
    </row>
    <row spans="1:3" r="4">
      <c t="s" r="A4" s="4">
        <v>351</v>
      </c>
      <c t="n" r="B4" s="6">
        <v>7280</v>
      </c>
      <c t="n" r="C4" s="6">
        <v>7549</v>
      </c>
    </row>
    <row spans="1:3" r="5">
      <c t="s" r="A5" s="4">
        <v>95</v>
      </c>
      <c t="n" r="B5" s="5">
        <v>251</v>
      </c>
      <c t="n" r="C5" s="5">
        <v>301</v>
      </c>
    </row>
    <row spans="1:3" r="6">
      <c t="s" r="A6" s="4">
        <v>97</v>
      </c>
      <c t="n" r="B6" s="5">
        <v>7029</v>
      </c>
      <c t="n" r="C6" s="5">
        <v>7248</v>
      </c>
    </row>
    <row spans="1:3" r="7">
      <c t="s" r="A7" s="4">
        <v>352</v>
      </c>
    </row>
    <row spans="1:3" r="8">
      <c t="s" r="A8" s="3">
        <v>350</v>
      </c>
    </row>
    <row spans="1:3" r="9">
      <c t="s" r="A9" s="4">
        <v>353</v>
      </c>
      <c t="n" r="B9" s="6">
        <v>250</v>
      </c>
      <c t="n" r="C9" s="5">
        <v>250</v>
      </c>
    </row>
    <row spans="1:3" r="10">
      <c t="s" r="A10" s="4">
        <v>354</v>
      </c>
      <c t="n" r="B10" s="5">
        <v>2015</v>
      </c>
    </row>
    <row spans="1:3" r="11">
      <c t="s" r="A11" s="4">
        <v>355</v>
      </c>
      <c t="s" r="B11" s="4">
        <v>356</v>
      </c>
    </row>
    <row spans="1:3" r="12">
      <c t="s" r="A12" s="4">
        <v>357</v>
      </c>
    </row>
    <row spans="1:3" r="13">
      <c t="s" r="A13" s="3">
        <v>350</v>
      </c>
    </row>
    <row spans="1:3" r="14">
      <c t="s" r="A14" s="4">
        <v>353</v>
      </c>
      <c t="n" r="B14" s="6">
        <v>999</v>
      </c>
      <c t="n" r="C14" s="5">
        <v>998</v>
      </c>
    </row>
    <row spans="1:3" r="15">
      <c t="s" r="A15" s="4">
        <v>354</v>
      </c>
      <c t="n" r="B15" s="5">
        <v>2017</v>
      </c>
    </row>
    <row spans="1:3" r="16">
      <c t="s" r="A16" s="4">
        <v>355</v>
      </c>
      <c t="s" r="B16" s="4">
        <v>358</v>
      </c>
    </row>
    <row spans="1:3" r="17">
      <c t="s" r="A17" s="4">
        <v>359</v>
      </c>
    </row>
    <row spans="1:3" r="18">
      <c t="s" r="A18" s="3">
        <v>350</v>
      </c>
    </row>
    <row spans="1:3" r="19">
      <c t="s" r="A19" s="4">
        <v>353</v>
      </c>
      <c t="n" r="B19" s="6">
        <v>167</v>
      </c>
      <c t="n" r="C19" s="5">
        <v>169</v>
      </c>
    </row>
    <row spans="1:3" r="20">
      <c t="s" r="A20" s="4">
        <v>354</v>
      </c>
      <c t="n" r="B20" s="5">
        <v>2018</v>
      </c>
    </row>
    <row spans="1:3" r="21">
      <c t="s" r="A21" s="4">
        <v>355</v>
      </c>
      <c t="s" r="B21" s="4">
        <v>360</v>
      </c>
    </row>
    <row spans="1:3" r="22">
      <c t="s" r="A22" s="4">
        <v>361</v>
      </c>
    </row>
    <row spans="1:3" r="23">
      <c t="s" r="A23" s="3">
        <v>350</v>
      </c>
    </row>
    <row spans="1:3" r="24">
      <c t="s" r="A24" s="4">
        <v>353</v>
      </c>
      <c t="n" r="B24" s="6">
        <v>250</v>
      </c>
      <c t="n" r="C24" s="5">
        <v>250</v>
      </c>
    </row>
    <row spans="1:3" r="25">
      <c t="s" r="A25" s="4">
        <v>354</v>
      </c>
      <c t="n" r="B25" s="5">
        <v>2019</v>
      </c>
    </row>
    <row spans="1:3" r="26">
      <c t="s" r="A26" s="4">
        <v>355</v>
      </c>
      <c t="s" r="B26" s="4">
        <v>362</v>
      </c>
    </row>
    <row spans="1:3" r="27">
      <c t="s" r="A27" s="4">
        <v>363</v>
      </c>
    </row>
    <row spans="1:3" r="28">
      <c t="s" r="A28" s="3">
        <v>350</v>
      </c>
    </row>
    <row spans="1:3" r="29">
      <c t="s" r="A29" s="4">
        <v>353</v>
      </c>
      <c t="n" r="B29" s="6">
        <v>799</v>
      </c>
      <c t="n" r="C29" s="5">
        <v>798</v>
      </c>
    </row>
    <row spans="1:3" r="30">
      <c t="s" r="A30" s="4">
        <v>354</v>
      </c>
      <c t="n" r="B30" s="5">
        <v>2020</v>
      </c>
    </row>
    <row spans="1:3" r="31">
      <c t="s" r="A31" s="4">
        <v>355</v>
      </c>
      <c t="s" r="B31" s="4">
        <v>364</v>
      </c>
    </row>
    <row spans="1:3" r="32">
      <c t="s" r="A32" s="4">
        <v>365</v>
      </c>
    </row>
    <row spans="1:3" r="33">
      <c t="s" r="A33" s="3">
        <v>350</v>
      </c>
    </row>
    <row spans="1:3" r="34">
      <c t="s" r="A34" s="4">
        <v>353</v>
      </c>
      <c t="n" r="B34" s="6">
        <v>250</v>
      </c>
      <c t="n" r="C34" s="5">
        <v>250</v>
      </c>
    </row>
    <row spans="1:3" r="35">
      <c t="s" r="A35" s="4">
        <v>354</v>
      </c>
      <c t="n" r="B35" s="5">
        <v>2021</v>
      </c>
    </row>
    <row spans="1:3" r="36">
      <c t="s" r="A36" s="4">
        <v>355</v>
      </c>
      <c t="s" r="B36" s="4">
        <v>366</v>
      </c>
    </row>
    <row spans="1:3" r="37">
      <c t="s" r="A37" s="4">
        <v>367</v>
      </c>
    </row>
    <row spans="1:3" r="38">
      <c t="s" r="A38" s="3">
        <v>350</v>
      </c>
    </row>
    <row spans="1:3" r="39">
      <c t="s" r="A39" s="4">
        <v>353</v>
      </c>
      <c t="n" r="B39" s="6">
        <v>903</v>
      </c>
      <c t="n" r="C39" s="5">
        <v>903</v>
      </c>
    </row>
    <row spans="1:3" r="40">
      <c t="s" r="A40" s="4">
        <v>354</v>
      </c>
      <c t="n" r="B40" s="5">
        <v>2022</v>
      </c>
    </row>
    <row spans="1:3" r="41">
      <c t="s" r="A41" s="4">
        <v>355</v>
      </c>
      <c t="s" r="B41" s="4">
        <v>368</v>
      </c>
    </row>
    <row spans="1:3" r="42">
      <c t="s" r="A42" s="4">
        <v>369</v>
      </c>
    </row>
    <row spans="1:3" r="43">
      <c t="s" r="A43" s="3">
        <v>350</v>
      </c>
    </row>
    <row spans="1:3" r="44">
      <c t="s" r="A44" s="4">
        <v>353</v>
      </c>
      <c t="n" r="B44" s="6">
        <v>244</v>
      </c>
      <c t="n" r="C44" s="5">
        <v>244</v>
      </c>
    </row>
    <row spans="1:3" r="45">
      <c t="s" r="A45" s="4">
        <v>354</v>
      </c>
      <c t="n" r="B45" s="5">
        <v>2024</v>
      </c>
    </row>
    <row spans="1:3" r="46">
      <c t="s" r="A46" s="4">
        <v>355</v>
      </c>
      <c t="s" r="B46" s="4">
        <v>370</v>
      </c>
    </row>
    <row spans="1:3" r="47">
      <c t="s" r="A47" s="4">
        <v>371</v>
      </c>
    </row>
    <row spans="1:3" r="48">
      <c t="s" r="A48" s="3">
        <v>350</v>
      </c>
    </row>
    <row spans="1:3" r="49">
      <c t="s" r="A49" s="4">
        <v>353</v>
      </c>
      <c t="n" r="B49" s="6">
        <v>54</v>
      </c>
      <c t="n" r="C49" s="5">
        <v>54</v>
      </c>
    </row>
    <row spans="1:3" r="50">
      <c t="s" r="A50" s="4">
        <v>354</v>
      </c>
      <c t="n" r="B50" s="5">
        <v>2024</v>
      </c>
    </row>
    <row spans="1:3" r="51">
      <c t="s" r="A51" s="4">
        <v>355</v>
      </c>
      <c t="s" r="B51" s="4">
        <v>372</v>
      </c>
    </row>
    <row spans="1:3" r="52">
      <c t="s" r="A52" s="4">
        <v>373</v>
      </c>
    </row>
    <row spans="1:3" r="53">
      <c t="s" r="A53" s="3">
        <v>350</v>
      </c>
    </row>
    <row spans="1:3" r="54">
      <c t="s" r="A54" s="4">
        <v>353</v>
      </c>
      <c t="n" r="B54" s="6">
        <v>796</v>
      </c>
      <c t="n" r="C54" s="5">
        <v>796</v>
      </c>
    </row>
    <row spans="1:3" r="55">
      <c t="s" r="A55" s="4">
        <v>354</v>
      </c>
      <c t="n" r="B55" s="5">
        <v>2025</v>
      </c>
    </row>
    <row spans="1:3" r="56">
      <c t="s" r="A56" s="4">
        <v>355</v>
      </c>
      <c t="s" r="B56" s="4">
        <v>374</v>
      </c>
    </row>
    <row spans="1:3" r="57">
      <c t="s" r="A57" s="4">
        <v>375</v>
      </c>
    </row>
    <row spans="1:3" r="58">
      <c t="s" r="A58" s="3">
        <v>350</v>
      </c>
    </row>
    <row spans="1:3" r="59">
      <c t="s" r="A59" s="4">
        <v>353</v>
      </c>
      <c t="n" r="B59" s="6">
        <v>222</v>
      </c>
      <c t="n" r="C59" s="5">
        <v>222</v>
      </c>
    </row>
    <row spans="1:3" r="60">
      <c t="s" r="A60" s="4">
        <v>354</v>
      </c>
      <c t="n" r="B60" s="5">
        <v>2027</v>
      </c>
    </row>
    <row spans="1:3" r="61">
      <c t="s" r="A61" s="4">
        <v>355</v>
      </c>
      <c t="s" r="B61" s="4">
        <v>376</v>
      </c>
    </row>
    <row spans="1:3" r="62">
      <c t="s" r="A62" s="4">
        <v>377</v>
      </c>
    </row>
    <row spans="1:3" r="63">
      <c t="s" r="A63" s="3">
        <v>350</v>
      </c>
    </row>
    <row spans="1:3" r="64">
      <c t="s" r="A64" s="4">
        <v>353</v>
      </c>
      <c t="n" r="B64" s="6">
        <v>497</v>
      </c>
      <c t="n" r="C64" s="5">
        <v>497</v>
      </c>
    </row>
    <row spans="1:3" r="65">
      <c t="s" r="A65" s="4">
        <v>354</v>
      </c>
      <c t="n" r="B65" s="5">
        <v>2042</v>
      </c>
    </row>
    <row spans="1:3" r="66">
      <c t="s" r="A66" s="4">
        <v>355</v>
      </c>
      <c t="s" r="B66" s="4">
        <v>378</v>
      </c>
    </row>
    <row spans="1:3" r="67">
      <c t="s" r="A67" s="4">
        <v>379</v>
      </c>
    </row>
    <row spans="1:3" r="68">
      <c t="s" r="A68" s="3">
        <v>350</v>
      </c>
    </row>
    <row spans="1:3" r="69">
      <c t="s" r="A69" s="4">
        <v>353</v>
      </c>
      <c t="n" r="B69" s="6">
        <v>877</v>
      </c>
      <c t="n" r="C69" s="5">
        <v>877</v>
      </c>
    </row>
    <row spans="1:3" r="70">
      <c t="s" r="A70" s="4">
        <v>354</v>
      </c>
      <c t="n" r="B70" s="5">
        <v>2044</v>
      </c>
    </row>
    <row spans="1:3" r="71">
      <c t="s" r="A71" s="4">
        <v>355</v>
      </c>
      <c t="s" r="B71" s="4">
        <v>380</v>
      </c>
    </row>
    <row spans="1:3" r="72">
      <c t="s" r="A72" s="4">
        <v>381</v>
      </c>
    </row>
    <row spans="1:3" r="73">
      <c t="s" r="A73" s="3">
        <v>350</v>
      </c>
    </row>
    <row spans="1:3" r="74">
      <c t="s" r="A74" s="4">
        <v>353</v>
      </c>
      <c t="n" r="B74" s="6">
        <v>967</v>
      </c>
      <c t="n" r="C74" s="5">
        <v>1235</v>
      </c>
    </row>
    <row spans="1:3" r="75">
      <c t="s" r="A75" s="4">
        <v>382</v>
      </c>
    </row>
    <row spans="1:3" r="76">
      <c t="s" r="A76" s="3">
        <v>350</v>
      </c>
    </row>
    <row spans="1:3" r="77">
      <c t="s" r="A77" s="4">
        <v>353</v>
      </c>
      <c t="n" r="B77" s="6">
        <v>5</v>
      </c>
      <c t="n" r="C77" s="6">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spans="1:5" r="1">
      <c t="s" r="A1" s="1">
        <v>383</v>
      </c>
      <c t="s" r="B1" s="2">
        <v>29</v>
      </c>
      <c t="s" r="D1" s="2">
        <v>1</v>
      </c>
      <c t="s" r="E1" s="2">
        <v>278</v>
      </c>
    </row>
    <row spans="1:5" r="2">
      <c t="s" r="B2" s="2">
        <v>2</v>
      </c>
      <c t="s" r="C2" s="2">
        <v>384</v>
      </c>
      <c t="s" r="D2" s="2">
        <v>2</v>
      </c>
      <c t="s" r="E2" s="2">
        <v>3</v>
      </c>
    </row>
    <row spans="1:5" r="3">
      <c t="s" r="A3" s="4">
        <v>385</v>
      </c>
    </row>
    <row spans="1:5" r="4">
      <c t="s" r="A4" s="3">
        <v>386</v>
      </c>
    </row>
    <row spans="1:5" r="5">
      <c t="s" r="A5" s="4">
        <v>387</v>
      </c>
      <c t="s" r="D5" s="4">
        <v>309</v>
      </c>
    </row>
    <row spans="1:5" r="6">
      <c t="s" r="A6" s="4">
        <v>388</v>
      </c>
      <c t="n" r="B6" s="6">
        <v>1000</v>
      </c>
      <c t="n" r="D6" s="6">
        <v>1000</v>
      </c>
    </row>
    <row spans="1:5" r="7">
      <c t="s" r="A7" s="4">
        <v>389</v>
      </c>
      <c t="n" r="D7" s="6">
        <v>350</v>
      </c>
      <c t="n" r="E7" s="6">
        <v>1000</v>
      </c>
    </row>
    <row spans="1:5" r="8">
      <c t="s" r="A8" s="4">
        <v>390</v>
      </c>
      <c t="s" r="D8" s="4">
        <v>391</v>
      </c>
      <c t="s" r="E8" s="4">
        <v>392</v>
      </c>
    </row>
    <row spans="1:5" r="9">
      <c t="s" r="A9" s="4">
        <v>393</v>
      </c>
      <c t="n" r="E9" s="6">
        <v>25</v>
      </c>
    </row>
    <row spans="1:5" r="10">
      <c t="s" r="A10" s="4">
        <v>394</v>
      </c>
    </row>
    <row spans="1:5" r="11">
      <c t="s" r="A11" s="3">
        <v>386</v>
      </c>
    </row>
    <row spans="1:5" r="12">
      <c t="s" r="A12" s="4">
        <v>395</v>
      </c>
      <c t="n" r="B12" s="6">
        <v>392</v>
      </c>
      <c t="n" r="D12" s="6">
        <v>392</v>
      </c>
      <c t="n" r="E12" s="6">
        <v>235</v>
      </c>
    </row>
    <row spans="1:5" r="13">
      <c t="s" r="A13" s="4">
        <v>396</v>
      </c>
      <c t="s" r="B13" s="4">
        <v>397</v>
      </c>
      <c t="s" r="D13" s="4">
        <v>397</v>
      </c>
      <c t="s" r="E13" s="4">
        <v>398</v>
      </c>
    </row>
    <row spans="1:5" r="14">
      <c t="s" r="A14" s="4">
        <v>399</v>
      </c>
    </row>
    <row spans="1:5" r="15">
      <c t="s" r="A15" s="3">
        <v>386</v>
      </c>
    </row>
    <row spans="1:5" r="16">
      <c t="s" r="A16" s="4">
        <v>388</v>
      </c>
      <c t="n" r="B16" s="6">
        <v>250</v>
      </c>
      <c t="n" r="D16" s="6">
        <v>250</v>
      </c>
    </row>
    <row spans="1:5" r="17">
      <c t="s" r="A17" s="4">
        <v>390</v>
      </c>
      <c t="s" r="D17" s="4">
        <v>400</v>
      </c>
    </row>
    <row spans="1:5" r="18">
      <c t="s" r="A18" s="4">
        <v>401</v>
      </c>
      <c t="s" r="D18" s="4">
        <v>402</v>
      </c>
    </row>
    <row spans="1:5" r="19">
      <c t="s" r="A19" s="4">
        <v>403</v>
      </c>
      <c t="n" r="B19" s="5">
        <v>225</v>
      </c>
      <c t="n" r="D19" s="6">
        <v>225</v>
      </c>
    </row>
    <row spans="1:5" r="20">
      <c t="s" r="A20" s="4">
        <v>393</v>
      </c>
      <c t="n" r="B20" s="5">
        <v>25</v>
      </c>
      <c t="n" r="C20" s="6">
        <v>125</v>
      </c>
    </row>
    <row spans="1:5" r="21">
      <c t="s" r="A21" s="4">
        <v>404</v>
      </c>
    </row>
    <row spans="1:5" r="22">
      <c t="s" r="A22" s="3">
        <v>386</v>
      </c>
    </row>
    <row spans="1:5" r="23">
      <c t="s" r="A23" s="4">
        <v>389</v>
      </c>
      <c t="n" r="D23" s="6">
        <v>0</v>
      </c>
    </row>
    <row spans="1:5" r="24">
      <c t="s" r="A24" s="4">
        <v>401</v>
      </c>
      <c t="s" r="D24" s="4">
        <v>405</v>
      </c>
    </row>
    <row spans="1:5" r="25">
      <c t="s" r="A25" s="4">
        <v>406</v>
      </c>
    </row>
    <row spans="1:5" r="26">
      <c t="s" r="A26" s="3">
        <v>386</v>
      </c>
    </row>
    <row spans="1:5" r="27">
      <c t="s" r="A27" s="4">
        <v>388</v>
      </c>
      <c t="n" r="B27" s="5">
        <v>883</v>
      </c>
      <c t="n" r="D27" s="6">
        <v>883</v>
      </c>
      <c t="n" r="E27" s="6">
        <v>1265</v>
      </c>
    </row>
    <row spans="1:5" r="28">
      <c t="s" r="A28" s="4">
        <v>404</v>
      </c>
    </row>
    <row spans="1:5" r="29">
      <c t="s" r="A29" s="3">
        <v>386</v>
      </c>
    </row>
    <row spans="1:5" r="30">
      <c t="s" r="A30" s="4">
        <v>388</v>
      </c>
      <c t="n" r="B30" s="6">
        <v>1250</v>
      </c>
      <c t="n" r="D30" s="6">
        <v>1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7</v>
      </c>
      <c t="s" r="B1" s="2">
        <v>2</v>
      </c>
      <c t="s" r="C1" s="2">
        <v>3</v>
      </c>
    </row>
    <row spans="1:3" r="2">
      <c t="s" r="A2" s="3">
        <v>408</v>
      </c>
    </row>
    <row spans="1:3" r="3">
      <c t="s" r="A3" s="4">
        <v>97</v>
      </c>
      <c t="n" r="B3" s="6">
        <v>7029</v>
      </c>
      <c t="n" r="C3" s="6">
        <v>7248</v>
      </c>
    </row>
    <row spans="1:3" r="4">
      <c t="s" r="A4" s="4">
        <v>409</v>
      </c>
    </row>
    <row spans="1:3" r="5">
      <c t="s" r="A5" s="3">
        <v>408</v>
      </c>
    </row>
    <row spans="1:3" r="6">
      <c t="s" r="A6" s="4">
        <v>410</v>
      </c>
      <c t="n" r="B6" s="5">
        <v>7146</v>
      </c>
      <c t="n" r="C6" s="5">
        <v>7557</v>
      </c>
    </row>
    <row spans="1:3" r="7">
      <c t="s" r="A7" s="4">
        <v>411</v>
      </c>
    </row>
    <row spans="1:3" r="8">
      <c t="s" r="A8" s="3">
        <v>408</v>
      </c>
    </row>
    <row spans="1:3" r="9">
      <c t="s" r="A9" s="4">
        <v>410</v>
      </c>
      <c t="n" r="B9" s="5">
        <v>6176</v>
      </c>
      <c t="n" r="C9" s="5">
        <v>6366</v>
      </c>
    </row>
    <row spans="1:3" r="10">
      <c t="s" r="A10" s="4">
        <v>412</v>
      </c>
    </row>
    <row spans="1:3" r="11">
      <c t="s" r="A11" s="3">
        <v>408</v>
      </c>
    </row>
    <row spans="1:3" r="12">
      <c t="s" r="A12" s="4">
        <v>410</v>
      </c>
      <c t="n" r="B12" s="5">
        <v>970</v>
      </c>
      <c t="n" r="C12" s="5">
        <v>1191</v>
      </c>
    </row>
    <row spans="1:3" r="13">
      <c t="s" r="A13" s="4">
        <v>413</v>
      </c>
    </row>
    <row spans="1:3" r="14">
      <c t="s" r="A14" s="3">
        <v>408</v>
      </c>
    </row>
    <row spans="1:3" r="15">
      <c t="s" r="A15" s="4">
        <v>410</v>
      </c>
      <c t="n" r="B15" s="6">
        <v>0</v>
      </c>
      <c t="n" r="C15" s="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9"/>
    <col customWidth="1" max="5" min="5" width="21"/>
    <col customWidth="1" max="6" min="6" width="21"/>
    <col customWidth="1" max="7" min="7" width="21"/>
    <col customWidth="1" max="8" min="8" width="17"/>
    <col customWidth="1" max="9" min="9" width="15"/>
    <col customWidth="1" max="10" min="10" width="19"/>
    <col customWidth="1" max="11" min="11" width="21"/>
    <col customWidth="1" max="12" min="12" width="21"/>
    <col customWidth="1" max="13" min="13" width="21"/>
  </cols>
  <sheetData>
    <row spans="1:13" r="1">
      <c t="s" r="A1" s="1">
        <v>414</v>
      </c>
      <c t="s" r="B1" s="2">
        <v>1</v>
      </c>
      <c t="n" r="C1"/>
      <c t="n" r="H1"/>
    </row>
    <row spans="1:13" r="2">
      <c t="s" r="B2" s="2">
        <v>415</v>
      </c>
      <c t="s" r="C2" s="2">
        <v>416</v>
      </c>
      <c t="s" r="D2" s="2">
        <v>417</v>
      </c>
      <c t="s" r="E2" s="2">
        <v>418</v>
      </c>
      <c t="s" r="F2" s="2">
        <v>279</v>
      </c>
      <c t="s" r="G2" s="2">
        <v>281</v>
      </c>
      <c t="s" r="H2" s="2">
        <v>419</v>
      </c>
      <c t="s" r="I2" s="2">
        <v>420</v>
      </c>
      <c t="s" r="J2" s="2">
        <v>421</v>
      </c>
      <c t="s" r="K2" s="2">
        <v>422</v>
      </c>
      <c t="s" r="L2" s="2">
        <v>280</v>
      </c>
      <c t="s" r="M2" s="2">
        <v>423</v>
      </c>
    </row>
    <row spans="1:13" r="3">
      <c t="s" r="A3" s="3">
        <v>424</v>
      </c>
    </row>
    <row spans="1:13" r="4">
      <c t="s" r="A4" s="4">
        <v>425</v>
      </c>
      <c t="s" r="B4" s="4">
        <v>426</v>
      </c>
    </row>
    <row spans="1:13" r="5">
      <c t="s" r="A5" s="3">
        <v>427</v>
      </c>
    </row>
    <row spans="1:13" r="6">
      <c t="s" r="A6" s="4">
        <v>428</v>
      </c>
      <c t="n" r="F6" s="6">
        <v>150</v>
      </c>
      <c t="n" r="L6" s="6">
        <v>134</v>
      </c>
    </row>
    <row spans="1:13" r="7">
      <c t="s" r="A7" s="4">
        <v>429</v>
      </c>
    </row>
    <row spans="1:13" r="8">
      <c t="s" r="A8" s="3">
        <v>427</v>
      </c>
    </row>
    <row spans="1:13" r="9">
      <c t="s" r="A9" s="4">
        <v>430</v>
      </c>
      <c t="n" r="F9" s="5">
        <v>463</v>
      </c>
      <c t="n" r="L9" s="5">
        <v>508</v>
      </c>
    </row>
    <row spans="1:13" r="10">
      <c t="s" r="A10" s="4">
        <v>431</v>
      </c>
    </row>
    <row spans="1:13" r="11">
      <c t="s" r="A11" s="3">
        <v>427</v>
      </c>
    </row>
    <row spans="1:13" r="12">
      <c t="s" r="A12" s="4">
        <v>432</v>
      </c>
      <c t="n" r="F12" s="5">
        <v>275</v>
      </c>
      <c t="n" r="L12" s="5">
        <v>275</v>
      </c>
    </row>
    <row spans="1:13" r="13">
      <c t="s" r="A13" s="4">
        <v>433</v>
      </c>
    </row>
    <row spans="1:13" r="14">
      <c t="s" r="A14" s="3">
        <v>427</v>
      </c>
    </row>
    <row spans="1:13" r="15">
      <c t="s" r="A15" s="4">
        <v>434</v>
      </c>
      <c t="n" r="B15" s="5">
        <v>25</v>
      </c>
      <c t="n" r="C15" s="5">
        <v>8</v>
      </c>
      <c t="n" r="H15" s="5">
        <v>33</v>
      </c>
      <c t="n" r="I15" s="5">
        <v>30</v>
      </c>
    </row>
    <row spans="1:13" r="16">
      <c t="s" r="A16" s="4">
        <v>435</v>
      </c>
    </row>
    <row spans="1:13" r="17">
      <c t="s" r="A17" s="3">
        <v>427</v>
      </c>
    </row>
    <row spans="1:13" r="18">
      <c t="s" r="A18" s="4">
        <v>436</v>
      </c>
      <c t="n" r="D18" s="5">
        <v>28</v>
      </c>
      <c t="n" r="J18" s="5">
        <v>25</v>
      </c>
    </row>
    <row spans="1:13" r="19">
      <c t="s" r="A19" s="4">
        <v>437</v>
      </c>
    </row>
    <row spans="1:13" r="20">
      <c t="s" r="A20" s="3">
        <v>427</v>
      </c>
    </row>
    <row spans="1:13" r="21">
      <c t="s" r="A21" s="4">
        <v>438</v>
      </c>
      <c t="n" r="C21" s="5">
        <v>0</v>
      </c>
      <c t="n" r="I21" s="5">
        <v>14</v>
      </c>
    </row>
    <row spans="1:13" r="22">
      <c t="s" r="A22" s="4">
        <v>439</v>
      </c>
    </row>
    <row spans="1:13" r="23">
      <c t="s" r="A23" s="3">
        <v>427</v>
      </c>
    </row>
    <row spans="1:13" r="24">
      <c t="s" r="A24" s="4">
        <v>432</v>
      </c>
      <c t="n" r="F24" s="5">
        <v>795</v>
      </c>
      <c t="n" r="G24" s="10">
        <v>696</v>
      </c>
      <c t="n" r="L24" s="5">
        <v>1000</v>
      </c>
      <c t="n" r="M24" s="10">
        <v>810</v>
      </c>
    </row>
    <row spans="1:13" r="25">
      <c t="s" r="A25" s="4">
        <v>440</v>
      </c>
    </row>
    <row spans="1:13" r="26">
      <c t="s" r="A26" s="3">
        <v>427</v>
      </c>
    </row>
    <row spans="1:13" r="27">
      <c t="s" r="A27" s="4">
        <v>432</v>
      </c>
      <c t="n" r="E27" s="11">
        <v>3000</v>
      </c>
      <c t="n" r="F27" s="5">
        <v>25</v>
      </c>
      <c t="n" r="K27" s="11">
        <v>4800</v>
      </c>
      <c t="n" r="L27" s="5">
        <v>40</v>
      </c>
    </row>
    <row spans="1:13" r="28">
      <c t="s" r="A28" s="4">
        <v>441</v>
      </c>
    </row>
    <row spans="1:13" r="29">
      <c t="s" r="A29" s="3">
        <v>427</v>
      </c>
    </row>
    <row spans="1:13" r="30">
      <c t="s" r="A30" s="4">
        <v>432</v>
      </c>
      <c t="n" r="F30" s="6">
        <v>500</v>
      </c>
      <c t="n" r="L30" s="6">
        <v>500</v>
      </c>
    </row>
  </sheetData>
  <mergeCells count="3">
    <mergeCell ref="A1:A2"/>
    <mergeCell ref="C1:G1"/>
    <mergeCell ref="H1:M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42</v>
      </c>
      <c t="s" r="B1" s="2">
        <v>29</v>
      </c>
      <c t="s" r="D1" s="2">
        <v>1</v>
      </c>
    </row>
    <row spans="1:6" r="2">
      <c t="s" r="B2" s="2">
        <v>2</v>
      </c>
      <c t="s" r="C2" s="2">
        <v>30</v>
      </c>
      <c t="s" r="D2" s="2">
        <v>2</v>
      </c>
      <c t="s" r="E2" s="2">
        <v>30</v>
      </c>
      <c t="s" r="F2" s="2">
        <v>3</v>
      </c>
    </row>
    <row spans="1:6" r="3">
      <c t="s" r="A3" s="3">
        <v>443</v>
      </c>
    </row>
    <row spans="1:6" r="4">
      <c t="s" r="A4" s="4">
        <v>444</v>
      </c>
      <c t="n" r="B4" s="6">
        <v>160</v>
      </c>
      <c t="n" r="D4" s="6">
        <v>160</v>
      </c>
    </row>
    <row spans="1:6" r="5">
      <c t="s" r="A5" s="4">
        <v>445</v>
      </c>
      <c t="n" r="B5" s="5">
        <v>461</v>
      </c>
      <c t="n" r="D5" s="5">
        <v>461</v>
      </c>
    </row>
    <row spans="1:6" r="6">
      <c t="s" r="A6" s="3">
        <v>446</v>
      </c>
    </row>
    <row spans="1:6" r="7">
      <c t="s" r="A7" s="4">
        <v>428</v>
      </c>
      <c t="n" r="B7" s="5">
        <v>150</v>
      </c>
      <c t="n" r="D7" s="5">
        <v>150</v>
      </c>
      <c t="n" r="F7" s="6">
        <v>134</v>
      </c>
    </row>
    <row spans="1:6" r="8">
      <c t="s" r="A8" s="4">
        <v>429</v>
      </c>
    </row>
    <row spans="1:6" r="9">
      <c t="s" r="A9" s="3">
        <v>447</v>
      </c>
    </row>
    <row spans="1:6" r="10">
      <c t="s" r="A10" s="4">
        <v>430</v>
      </c>
      <c t="n" r="B10" s="5">
        <v>463</v>
      </c>
      <c t="n" r="D10" s="5">
        <v>463</v>
      </c>
      <c t="n" r="F10" s="5">
        <v>508</v>
      </c>
    </row>
    <row spans="1:6" r="11">
      <c t="s" r="A11" s="4">
        <v>448</v>
      </c>
    </row>
    <row spans="1:6" r="12">
      <c t="s" r="A12" s="3">
        <v>446</v>
      </c>
    </row>
    <row spans="1:6" r="13">
      <c t="s" r="A13" s="4">
        <v>449</v>
      </c>
      <c t="n" r="B13" s="5">
        <v>0</v>
      </c>
      <c t="n" r="D13" s="5">
        <v>0</v>
      </c>
      <c t="n" r="F13" s="5">
        <v>2</v>
      </c>
    </row>
    <row spans="1:6" r="14">
      <c t="s" r="A14" s="4">
        <v>450</v>
      </c>
    </row>
    <row spans="1:6" r="15">
      <c t="s" r="A15" s="3">
        <v>447</v>
      </c>
    </row>
    <row spans="1:6" r="16">
      <c t="s" r="A16" s="4">
        <v>430</v>
      </c>
      <c t="n" r="B16" s="5">
        <v>177</v>
      </c>
      <c t="n" r="D16" s="5">
        <v>177</v>
      </c>
      <c t="n" r="F16" s="5">
        <v>193</v>
      </c>
    </row>
    <row spans="1:6" r="17">
      <c t="s" r="A17" s="4">
        <v>451</v>
      </c>
    </row>
    <row spans="1:6" r="18">
      <c t="s" r="A18" s="3">
        <v>447</v>
      </c>
    </row>
    <row spans="1:6" r="19">
      <c t="s" r="A19" s="4">
        <v>430</v>
      </c>
      <c t="n" r="B19" s="5">
        <v>250</v>
      </c>
      <c t="n" r="D19" s="5">
        <v>250</v>
      </c>
      <c t="n" r="F19" s="5">
        <v>289</v>
      </c>
    </row>
    <row spans="1:6" r="20">
      <c t="s" r="A20" s="4">
        <v>452</v>
      </c>
    </row>
    <row spans="1:6" r="21">
      <c t="s" r="A21" s="3">
        <v>446</v>
      </c>
    </row>
    <row spans="1:6" r="22">
      <c t="s" r="A22" s="4">
        <v>449</v>
      </c>
      <c t="n" r="B22" s="5">
        <v>66</v>
      </c>
      <c t="n" r="D22" s="5">
        <v>66</v>
      </c>
      <c t="n" r="F22" s="5">
        <v>61</v>
      </c>
    </row>
    <row spans="1:6" r="23">
      <c t="s" r="A23" s="4">
        <v>453</v>
      </c>
    </row>
    <row spans="1:6" r="24">
      <c t="s" r="A24" s="3">
        <v>446</v>
      </c>
    </row>
    <row spans="1:6" r="25">
      <c t="s" r="A25" s="4">
        <v>449</v>
      </c>
      <c t="n" r="B25" s="5">
        <v>84</v>
      </c>
      <c t="n" r="D25" s="5">
        <v>84</v>
      </c>
      <c t="n" r="F25" s="5">
        <v>71</v>
      </c>
    </row>
    <row spans="1:6" r="26">
      <c t="s" r="A26" s="4">
        <v>454</v>
      </c>
    </row>
    <row spans="1:6" r="27">
      <c t="s" r="A27" s="3">
        <v>447</v>
      </c>
    </row>
    <row spans="1:6" r="28">
      <c t="s" r="A28" s="4">
        <v>430</v>
      </c>
      <c t="n" r="B28" s="5">
        <v>2</v>
      </c>
      <c t="n" r="D28" s="5">
        <v>2</v>
      </c>
      <c t="n" r="F28" s="5">
        <v>10</v>
      </c>
    </row>
    <row spans="1:6" r="29">
      <c t="s" r="A29" s="4">
        <v>455</v>
      </c>
    </row>
    <row spans="1:6" r="30">
      <c t="s" r="A30" s="3">
        <v>446</v>
      </c>
    </row>
    <row spans="1:6" r="31">
      <c t="s" r="A31" s="4">
        <v>456</v>
      </c>
      <c t="n" r="B31" s="5">
        <v>12</v>
      </c>
      <c t="n" r="D31" s="5">
        <v>12</v>
      </c>
      <c t="n" r="F31" s="5">
        <v>5</v>
      </c>
    </row>
    <row spans="1:6" r="32">
      <c t="s" r="A32" s="4">
        <v>457</v>
      </c>
    </row>
    <row spans="1:6" r="33">
      <c t="s" r="A33" s="3">
        <v>447</v>
      </c>
    </row>
    <row spans="1:6" r="34">
      <c t="s" r="A34" s="4">
        <v>430</v>
      </c>
      <c t="n" r="B34" s="5">
        <v>34</v>
      </c>
      <c t="n" r="D34" s="5">
        <v>34</v>
      </c>
      <c t="n" r="F34" s="5">
        <v>16</v>
      </c>
    </row>
    <row spans="1:6" r="35">
      <c t="s" r="A35" s="4">
        <v>409</v>
      </c>
    </row>
    <row spans="1:6" r="36">
      <c t="s" r="A36" s="3">
        <v>446</v>
      </c>
    </row>
    <row spans="1:6" r="37">
      <c t="s" r="A37" s="4">
        <v>428</v>
      </c>
      <c t="n" r="B37" s="5">
        <v>162</v>
      </c>
      <c t="n" r="D37" s="5">
        <v>162</v>
      </c>
      <c t="n" r="F37" s="5">
        <v>139</v>
      </c>
    </row>
    <row spans="1:6" r="38">
      <c t="s" r="A38" s="3">
        <v>447</v>
      </c>
    </row>
    <row spans="1:6" r="39">
      <c t="s" r="A39" s="4">
        <v>458</v>
      </c>
      <c t="n" r="B39" s="5">
        <v>-463</v>
      </c>
      <c t="n" r="D39" s="5">
        <v>-463</v>
      </c>
      <c t="n" r="F39" s="5">
        <v>-508</v>
      </c>
    </row>
    <row spans="1:6" r="40">
      <c t="s" r="A40" s="4">
        <v>459</v>
      </c>
      <c t="n" r="B40" s="5">
        <v>-301</v>
      </c>
      <c t="n" r="D40" s="5">
        <v>-301</v>
      </c>
      <c t="n" r="F40" s="5">
        <v>-369</v>
      </c>
    </row>
    <row spans="1:6" r="41">
      <c t="s" r="A41" s="4">
        <v>460</v>
      </c>
    </row>
    <row spans="1:6" r="42">
      <c t="s" r="A42" s="3">
        <v>446</v>
      </c>
    </row>
    <row spans="1:6" r="43">
      <c t="s" r="A43" s="4">
        <v>428</v>
      </c>
      <c t="n" r="B43" s="5">
        <v>0</v>
      </c>
      <c t="n" r="D43" s="5">
        <v>0</v>
      </c>
      <c t="n" r="F43" s="5">
        <v>0</v>
      </c>
    </row>
    <row spans="1:6" r="44">
      <c t="s" r="A44" s="3">
        <v>447</v>
      </c>
    </row>
    <row spans="1:6" r="45">
      <c t="s" r="A45" s="4">
        <v>458</v>
      </c>
      <c t="n" r="B45" s="5">
        <v>0</v>
      </c>
      <c t="n" r="D45" s="5">
        <v>0</v>
      </c>
      <c t="n" r="F45" s="5">
        <v>0</v>
      </c>
    </row>
    <row spans="1:6" r="46">
      <c t="s" r="A46" s="4">
        <v>459</v>
      </c>
      <c t="n" r="B46" s="5">
        <v>0</v>
      </c>
      <c t="n" r="D46" s="5">
        <v>0</v>
      </c>
      <c t="n" r="F46" s="5">
        <v>0</v>
      </c>
    </row>
    <row spans="1:6" r="47">
      <c t="s" r="A47" s="4">
        <v>461</v>
      </c>
    </row>
    <row spans="1:6" r="48">
      <c t="s" r="A48" s="3">
        <v>446</v>
      </c>
    </row>
    <row spans="1:6" r="49">
      <c t="s" r="A49" s="4">
        <v>428</v>
      </c>
      <c t="n" r="B49" s="5">
        <v>162</v>
      </c>
      <c t="n" r="D49" s="5">
        <v>162</v>
      </c>
      <c t="n" r="F49" s="5">
        <v>137</v>
      </c>
    </row>
    <row spans="1:6" r="50">
      <c t="s" r="A50" s="3">
        <v>447</v>
      </c>
    </row>
    <row spans="1:6" r="51">
      <c t="s" r="A51" s="4">
        <v>458</v>
      </c>
      <c t="n" r="B51" s="5">
        <v>-463</v>
      </c>
      <c t="n" r="D51" s="5">
        <v>-463</v>
      </c>
      <c t="n" r="F51" s="5">
        <v>-508</v>
      </c>
    </row>
    <row spans="1:6" r="52">
      <c t="s" r="A52" s="4">
        <v>459</v>
      </c>
      <c t="n" r="B52" s="5">
        <v>-301</v>
      </c>
      <c t="n" r="D52" s="5">
        <v>-301</v>
      </c>
      <c t="n" r="F52" s="5">
        <v>-371</v>
      </c>
    </row>
    <row spans="1:6" r="53">
      <c t="s" r="A53" s="4">
        <v>462</v>
      </c>
    </row>
    <row spans="1:6" r="54">
      <c t="s" r="A54" s="3">
        <v>446</v>
      </c>
    </row>
    <row spans="1:6" r="55">
      <c t="s" r="A55" s="4">
        <v>428</v>
      </c>
      <c t="n" r="B55" s="5">
        <v>0</v>
      </c>
      <c t="n" r="D55" s="5">
        <v>0</v>
      </c>
      <c t="n" r="F55" s="5">
        <v>2</v>
      </c>
    </row>
    <row spans="1:6" r="56">
      <c t="s" r="A56" s="3">
        <v>447</v>
      </c>
    </row>
    <row spans="1:6" r="57">
      <c t="s" r="A57" s="4">
        <v>458</v>
      </c>
      <c t="n" r="B57" s="5">
        <v>0</v>
      </c>
      <c t="n" r="D57" s="5">
        <v>0</v>
      </c>
      <c t="n" r="F57" s="5">
        <v>0</v>
      </c>
    </row>
    <row spans="1:6" r="58">
      <c t="s" r="A58" s="4">
        <v>459</v>
      </c>
      <c t="n" r="B58" s="5">
        <v>0</v>
      </c>
      <c t="n" r="D58" s="5">
        <v>0</v>
      </c>
      <c t="n" r="F58" s="6">
        <v>2</v>
      </c>
    </row>
    <row spans="1:6" r="59">
      <c t="s" r="A59" s="4">
        <v>463</v>
      </c>
    </row>
    <row spans="1:6" r="60">
      <c t="s" r="A60" s="3">
        <v>443</v>
      </c>
    </row>
    <row spans="1:6" r="61">
      <c t="s" r="A61" s="4">
        <v>464</v>
      </c>
      <c t="n" r="B61" s="6">
        <v>3</v>
      </c>
      <c t="n" r="C61" s="6">
        <v>2</v>
      </c>
      <c t="n" r="D61" s="6">
        <v>10</v>
      </c>
      <c t="n" r="E61" s="6">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80"/>
    <col customWidth="1" max="7" min="7" width="4"/>
    <col customWidth="1" max="8" min="8" width="14"/>
    <col customWidth="1" max="9" min="9" width="4"/>
    <col customWidth="1" max="10" min="10" width="16"/>
  </cols>
  <sheetData>
    <row spans="1:10" r="1">
      <c t="s" r="A1" s="1">
        <v>465</v>
      </c>
      <c t="s" r="B1" s="2">
        <v>29</v>
      </c>
      <c t="s" r="F1" s="2">
        <v>1</v>
      </c>
      <c t="s" r="J1" s="2">
        <v>278</v>
      </c>
    </row>
    <row spans="1:10" r="2">
      <c t="s" r="B2" s="2">
        <v>2</v>
      </c>
      <c t="s" r="D2" s="2">
        <v>30</v>
      </c>
      <c t="s" r="F2" s="2">
        <v>2</v>
      </c>
      <c t="s" r="H2" s="2">
        <v>30</v>
      </c>
      <c t="s" r="J2" s="2">
        <v>3</v>
      </c>
    </row>
    <row spans="1:10" r="3">
      <c t="s" r="A3" s="3">
        <v>466</v>
      </c>
    </row>
    <row spans="1:10" r="4">
      <c t="s" r="A4" s="4">
        <v>425</v>
      </c>
      <c t="s" r="F4" s="4">
        <v>426</v>
      </c>
    </row>
    <row spans="1:10" r="5">
      <c t="s" r="A5" s="3">
        <v>467</v>
      </c>
    </row>
    <row spans="1:10" r="6">
      <c t="s" r="A6" s="4">
        <v>468</v>
      </c>
      <c t="n" r="B6" s="6">
        <v>-32</v>
      </c>
      <c t="s" r="C6" s="4">
        <v>51</v>
      </c>
      <c t="n" r="D6" s="6">
        <v>36</v>
      </c>
      <c t="s" r="E6" s="4">
        <v>51</v>
      </c>
      <c t="n" r="F6" s="6">
        <v>29</v>
      </c>
      <c t="s" r="G6" s="4">
        <v>51</v>
      </c>
      <c t="n" r="H6" s="6">
        <v>33</v>
      </c>
      <c t="s" r="I6" s="4">
        <v>51</v>
      </c>
      <c t="n" r="J6" s="6">
        <v>-230</v>
      </c>
    </row>
    <row spans="1:10" r="7">
      <c t="s" r="A7" s="3">
        <v>469</v>
      </c>
    </row>
    <row spans="1:10" r="8">
      <c t="s" r="A8" s="4">
        <v>470</v>
      </c>
      <c t="n" r="B8" s="5">
        <v>-54</v>
      </c>
      <c t="n" r="D8" s="5">
        <v>1</v>
      </c>
      <c t="n" r="F8" s="5">
        <v>-90</v>
      </c>
      <c t="n" r="H8" s="5">
        <v>15</v>
      </c>
    </row>
    <row spans="1:10" r="9">
      <c t="s" r="A9" s="3">
        <v>471</v>
      </c>
    </row>
    <row spans="1:10" r="10">
      <c t="s" r="A10" s="4">
        <v>472</v>
      </c>
      <c t="n" r="B10" s="5">
        <v>386</v>
      </c>
      <c t="n" r="D10" s="5">
        <v>8</v>
      </c>
      <c t="n" r="F10" s="5">
        <v>386</v>
      </c>
      <c t="n" r="H10" s="5">
        <v>8</v>
      </c>
    </row>
    <row spans="1:10" r="11">
      <c t="s" r="A11" s="4">
        <v>473</v>
      </c>
      <c t="n" r="B11" s="5">
        <v>142</v>
      </c>
      <c t="n" r="F11" s="5">
        <v>142</v>
      </c>
    </row>
    <row spans="1:10" r="12">
      <c t="s" r="A12" s="4">
        <v>474</v>
      </c>
      <c t="n" r="B12" s="5">
        <v>-11</v>
      </c>
      <c t="n" r="D12" s="5">
        <v>1</v>
      </c>
      <c t="n" r="F12" s="5">
        <v>-23</v>
      </c>
      <c t="n" r="H12" s="5">
        <v>4</v>
      </c>
    </row>
    <row spans="1:10" r="13">
      <c t="s" r="A13" s="4">
        <v>475</v>
      </c>
    </row>
    <row spans="1:10" r="14">
      <c t="s" r="A14" s="3">
        <v>467</v>
      </c>
    </row>
    <row spans="1:10" r="15">
      <c t="s" r="A15" s="4">
        <v>468</v>
      </c>
      <c t="n" r="B15" s="5">
        <v>-6</v>
      </c>
      <c t="n" r="D15" s="5">
        <v>-22</v>
      </c>
      <c t="n" r="F15" s="5">
        <v>21</v>
      </c>
      <c t="n" r="H15" s="5">
        <v>-27</v>
      </c>
    </row>
    <row spans="1:10" r="16">
      <c t="s" r="A16" s="4">
        <v>476</v>
      </c>
    </row>
    <row spans="1:10" r="17">
      <c t="s" r="A17" s="3">
        <v>469</v>
      </c>
    </row>
    <row spans="1:10" r="18">
      <c t="s" r="A18" s="4">
        <v>470</v>
      </c>
      <c t="n" r="B18" s="5">
        <v>-74</v>
      </c>
      <c t="n" r="D18" s="5">
        <v>-1</v>
      </c>
      <c t="n" r="F18" s="5">
        <v>-152</v>
      </c>
      <c t="n" r="H18" s="5">
        <v>18</v>
      </c>
    </row>
    <row spans="1:10" r="19">
      <c t="s" r="A19" s="4">
        <v>477</v>
      </c>
    </row>
    <row spans="1:10" r="20">
      <c t="s" r="A20" s="3">
        <v>469</v>
      </c>
    </row>
    <row spans="1:10" r="21">
      <c t="s" r="A21" s="4">
        <v>470</v>
      </c>
      <c t="n" r="B21" s="5">
        <v>1</v>
      </c>
      <c t="n" r="D21" s="5">
        <v>0</v>
      </c>
      <c t="n" r="F21" s="5">
        <v>4</v>
      </c>
      <c t="n" r="H21" s="5">
        <v>0</v>
      </c>
    </row>
    <row spans="1:10" r="22">
      <c t="s" r="A22" s="4">
        <v>478</v>
      </c>
    </row>
    <row spans="1:10" r="23">
      <c t="s" r="A23" s="3">
        <v>467</v>
      </c>
    </row>
    <row spans="1:10" r="24">
      <c t="s" r="A24" s="4">
        <v>468</v>
      </c>
      <c t="n" r="B24" s="5">
        <v>-11</v>
      </c>
      <c t="n" r="D24" s="5">
        <v>57</v>
      </c>
      <c t="n" r="F24" s="5">
        <v>16</v>
      </c>
      <c t="n" r="H24" s="5">
        <v>59</v>
      </c>
    </row>
    <row spans="1:10" r="25">
      <c t="s" r="A25" s="4">
        <v>479</v>
      </c>
    </row>
    <row spans="1:10" r="26">
      <c t="s" r="A26" s="3">
        <v>469</v>
      </c>
    </row>
    <row spans="1:10" r="27">
      <c t="s" r="A27" s="4">
        <v>470</v>
      </c>
      <c t="n" r="B27" s="5">
        <v>20</v>
      </c>
      <c t="n" r="D27" s="5">
        <v>4</v>
      </c>
      <c t="n" r="F27" s="5">
        <v>63</v>
      </c>
      <c t="n" r="H27" s="5">
        <v>3</v>
      </c>
    </row>
    <row spans="1:10" r="28">
      <c t="s" r="A28" s="4">
        <v>480</v>
      </c>
    </row>
    <row spans="1:10" r="29">
      <c t="s" r="A29" s="3">
        <v>467</v>
      </c>
    </row>
    <row spans="1:10" r="30">
      <c t="s" r="A30" s="4">
        <v>468</v>
      </c>
      <c t="n" r="B30" s="5">
        <v>-15</v>
      </c>
      <c t="n" r="D30" s="5">
        <v>1</v>
      </c>
      <c t="n" r="F30" s="5">
        <v>-8</v>
      </c>
      <c t="n" r="H30" s="5">
        <v>1</v>
      </c>
    </row>
    <row spans="1:10" r="31">
      <c t="s" r="A31" s="4">
        <v>481</v>
      </c>
    </row>
    <row spans="1:10" r="32">
      <c t="s" r="A32" s="3">
        <v>469</v>
      </c>
    </row>
    <row spans="1:10" r="33">
      <c t="s" r="A33" s="4">
        <v>470</v>
      </c>
      <c t="n" r="B33" s="6">
        <v>-1</v>
      </c>
      <c t="n" r="D33" s="6">
        <v>-2</v>
      </c>
      <c t="n" r="F33" s="6">
        <v>-5</v>
      </c>
      <c t="n" r="H33" s="6">
        <v>-6</v>
      </c>
    </row>
    <row spans="1:10" r="34">
      <c t="n" r="A34"/>
    </row>
    <row spans="1:10" r="35">
      <c t="s" r="A35" s="4">
        <v>51</v>
      </c>
      <c t="s" r="B35" s="4">
        <v>75</v>
      </c>
    </row>
  </sheetData>
  <mergeCells count="9">
    <mergeCell ref="A1:A2"/>
    <mergeCell ref="B1:E1"/>
    <mergeCell ref="F1:I1"/>
    <mergeCell ref="B2:C2"/>
    <mergeCell ref="D2:E2"/>
    <mergeCell ref="F2:G2"/>
    <mergeCell ref="H2:I2"/>
    <mergeCell ref="A34:J34"/>
    <mergeCell ref="B35:J3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82</v>
      </c>
      <c t="s" r="B1" s="2">
        <v>29</v>
      </c>
      <c t="s" r="D1" s="2">
        <v>1</v>
      </c>
    </row>
    <row spans="1:5" r="2">
      <c t="s" r="B2" s="2">
        <v>2</v>
      </c>
      <c t="s" r="C2" s="2">
        <v>30</v>
      </c>
      <c t="s" r="D2" s="2">
        <v>2</v>
      </c>
      <c t="s" r="E2" s="2">
        <v>30</v>
      </c>
    </row>
    <row spans="1:5" r="3">
      <c t="s" r="A3" s="3">
        <v>483</v>
      </c>
    </row>
    <row spans="1:5" r="4">
      <c t="s" r="A4" s="4">
        <v>484</v>
      </c>
      <c t="n" r="D4" s="6">
        <v>90</v>
      </c>
      <c t="n" r="E4" s="6">
        <v>47</v>
      </c>
    </row>
    <row spans="1:5" r="5">
      <c t="s" r="A5" s="4">
        <v>485</v>
      </c>
    </row>
    <row spans="1:5" r="6">
      <c t="s" r="A6" s="3">
        <v>486</v>
      </c>
    </row>
    <row spans="1:5" r="7">
      <c t="s" r="A7" s="4">
        <v>487</v>
      </c>
      <c t="n" r="B7" s="6">
        <v>10</v>
      </c>
      <c t="n" r="C7" s="6">
        <v>11</v>
      </c>
      <c t="n" r="D7" s="5">
        <v>29</v>
      </c>
      <c t="n" r="E7" s="5">
        <v>31</v>
      </c>
    </row>
    <row spans="1:5" r="8">
      <c t="s" r="A8" s="4">
        <v>488</v>
      </c>
      <c t="n" r="B8" s="5">
        <v>21</v>
      </c>
      <c t="n" r="C8" s="5">
        <v>24</v>
      </c>
      <c t="n" r="D8" s="5">
        <v>65</v>
      </c>
      <c t="n" r="E8" s="5">
        <v>74</v>
      </c>
    </row>
    <row spans="1:5" r="9">
      <c t="s" r="A9" s="4">
        <v>489</v>
      </c>
      <c t="n" r="B9" s="5">
        <v>-38</v>
      </c>
      <c t="n" r="C9" s="5">
        <v>-36</v>
      </c>
      <c t="n" r="D9" s="5">
        <v>-111</v>
      </c>
      <c t="n" r="E9" s="5">
        <v>-107</v>
      </c>
    </row>
    <row spans="1:5" r="10">
      <c t="s" r="A10" s="4">
        <v>490</v>
      </c>
      <c t="n" r="B10" s="5">
        <v>-1</v>
      </c>
      <c t="n" r="C10" s="5">
        <v>-1</v>
      </c>
      <c t="n" r="D10" s="5">
        <v>-3</v>
      </c>
      <c t="n" r="E10" s="5">
        <v>-3</v>
      </c>
    </row>
    <row spans="1:5" r="11">
      <c t="s" r="A11" s="4">
        <v>491</v>
      </c>
      <c t="n" r="D11" s="5">
        <v>0</v>
      </c>
      <c t="n" r="E11" s="5">
        <v>0</v>
      </c>
    </row>
    <row spans="1:5" r="12">
      <c t="s" r="A12" s="4">
        <v>492</v>
      </c>
      <c t="n" r="D12" s="5">
        <v>0</v>
      </c>
      <c t="n" r="E12" s="5">
        <v>0</v>
      </c>
    </row>
    <row spans="1:5" r="13">
      <c t="s" r="A13" s="4">
        <v>493</v>
      </c>
      <c t="n" r="B13" s="5">
        <v>-8</v>
      </c>
      <c t="n" r="C13" s="5">
        <v>-2</v>
      </c>
      <c t="n" r="D13" s="5">
        <v>-20</v>
      </c>
      <c t="n" r="E13" s="5">
        <v>-5</v>
      </c>
    </row>
    <row spans="1:5" r="14">
      <c t="s" r="A14" s="4">
        <v>494</v>
      </c>
    </row>
    <row spans="1:5" r="15">
      <c t="s" r="A15" s="3">
        <v>486</v>
      </c>
    </row>
    <row spans="1:5" r="16">
      <c t="s" r="A16" s="4">
        <v>487</v>
      </c>
      <c t="n" r="B16" s="5">
        <v>3</v>
      </c>
      <c t="n" r="C16" s="5">
        <v>4</v>
      </c>
      <c t="n" r="D16" s="5">
        <v>11</v>
      </c>
      <c t="n" r="E16" s="5">
        <v>11</v>
      </c>
    </row>
    <row spans="1:5" r="17">
      <c t="s" r="A17" s="4">
        <v>488</v>
      </c>
      <c t="n" r="B17" s="5">
        <v>7</v>
      </c>
      <c t="n" r="C17" s="5">
        <v>7</v>
      </c>
      <c t="n" r="D17" s="5">
        <v>20</v>
      </c>
      <c t="n" r="E17" s="5">
        <v>23</v>
      </c>
    </row>
    <row spans="1:5" r="18">
      <c t="s" r="A18" s="4">
        <v>489</v>
      </c>
      <c t="n" r="B18" s="5">
        <v>-9</v>
      </c>
      <c t="n" r="C18" s="5">
        <v>-9</v>
      </c>
      <c t="n" r="D18" s="5">
        <v>-28</v>
      </c>
      <c t="n" r="E18" s="5">
        <v>-28</v>
      </c>
    </row>
    <row spans="1:5" r="19">
      <c t="s" r="A19" s="4">
        <v>490</v>
      </c>
      <c t="n" r="B19" s="5">
        <v>0</v>
      </c>
      <c t="n" r="C19" s="5">
        <v>0</v>
      </c>
      <c t="n" r="D19" s="5">
        <v>0</v>
      </c>
      <c t="n" r="E19" s="5">
        <v>0</v>
      </c>
    </row>
    <row spans="1:5" r="20">
      <c t="s" r="A20" s="4">
        <v>491</v>
      </c>
      <c t="n" r="D20" s="5">
        <v>-7</v>
      </c>
      <c t="n" r="E20" s="5">
        <v>0</v>
      </c>
    </row>
    <row spans="1:5" r="21">
      <c t="s" r="A21" s="4">
        <v>492</v>
      </c>
      <c t="n" r="D21" s="5">
        <v>2</v>
      </c>
      <c t="n" r="E21" s="5">
        <v>0</v>
      </c>
    </row>
    <row spans="1:5" r="22">
      <c t="s" r="A22" s="4">
        <v>493</v>
      </c>
      <c t="n" r="B22" s="5">
        <v>1</v>
      </c>
      <c t="n" r="C22" s="5">
        <v>2</v>
      </c>
      <c t="n" r="D22" s="5">
        <v>-2</v>
      </c>
      <c t="n" r="E22" s="5">
        <v>6</v>
      </c>
    </row>
    <row spans="1:5" r="23">
      <c t="s" r="A23" s="4">
        <v>495</v>
      </c>
    </row>
    <row spans="1:5" r="24">
      <c t="s" r="A24" s="3">
        <v>486</v>
      </c>
    </row>
    <row spans="1:5" r="25">
      <c t="s" r="A25" s="4">
        <v>487</v>
      </c>
      <c t="n" r="B25" s="5">
        <v>2</v>
      </c>
      <c t="n" r="C25" s="5">
        <v>2</v>
      </c>
      <c t="n" r="D25" s="5">
        <v>6</v>
      </c>
      <c t="n" r="E25" s="5">
        <v>6</v>
      </c>
    </row>
    <row spans="1:5" r="26">
      <c t="s" r="A26" s="4">
        <v>488</v>
      </c>
      <c t="n" r="B26" s="5">
        <v>9</v>
      </c>
      <c t="n" r="C26" s="5">
        <v>11</v>
      </c>
      <c t="n" r="D26" s="5">
        <v>29</v>
      </c>
      <c t="n" r="E26" s="5">
        <v>33</v>
      </c>
    </row>
    <row spans="1:5" r="27">
      <c t="s" r="A27" s="4">
        <v>489</v>
      </c>
      <c t="n" r="B27" s="5">
        <v>-1</v>
      </c>
      <c t="n" r="C27" s="5">
        <v>-2</v>
      </c>
      <c t="n" r="D27" s="5">
        <v>-4</v>
      </c>
      <c t="n" r="E27" s="5">
        <v>-5</v>
      </c>
    </row>
    <row spans="1:5" r="28">
      <c t="s" r="A28" s="4">
        <v>490</v>
      </c>
      <c t="n" r="B28" s="5">
        <v>-6</v>
      </c>
      <c t="n" r="C28" s="5">
        <v>-6</v>
      </c>
      <c t="n" r="D28" s="5">
        <v>-18</v>
      </c>
      <c t="n" r="E28" s="5">
        <v>-18</v>
      </c>
    </row>
    <row spans="1:5" r="29">
      <c t="s" r="A29" s="4">
        <v>491</v>
      </c>
      <c t="n" r="D29" s="5">
        <v>0</v>
      </c>
      <c t="n" r="E29" s="5">
        <v>0</v>
      </c>
    </row>
    <row spans="1:5" r="30">
      <c t="s" r="A30" s="4">
        <v>492</v>
      </c>
      <c t="n" r="D30" s="5">
        <v>0</v>
      </c>
      <c t="n" r="E30" s="5">
        <v>0</v>
      </c>
    </row>
    <row spans="1:5" r="31">
      <c t="s" r="A31" s="4">
        <v>493</v>
      </c>
      <c t="n" r="B31" s="6">
        <v>4</v>
      </c>
      <c t="n" r="C31" s="6">
        <v>5</v>
      </c>
      <c t="n" r="D31" s="6">
        <v>13</v>
      </c>
      <c t="n" r="E31" s="6">
        <v>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21"/>
  </cols>
  <sheetData>
    <row spans="1:2" r="1">
      <c t="s" r="A1" s="1">
        <v>496</v>
      </c>
      <c t="s" r="B1" s="2">
        <v>1</v>
      </c>
    </row>
    <row spans="1:2" r="2">
      <c t="s" r="B2" s="2">
        <v>279</v>
      </c>
    </row>
    <row spans="1:2" r="3">
      <c t="s" r="A3" s="3">
        <v>183</v>
      </c>
    </row>
    <row spans="1:2" r="4">
      <c t="s" r="A4" s="4">
        <v>497</v>
      </c>
      <c t="n" r="B4" s="6">
        <v>1600</v>
      </c>
    </row>
    <row spans="1:2" r="5">
      <c t="s" r="A5" s="3">
        <v>498</v>
      </c>
    </row>
    <row spans="1:2" r="6">
      <c t="s" r="A6" s="4">
        <v>499</v>
      </c>
      <c t="s" r="B6" s="4">
        <v>500</v>
      </c>
    </row>
    <row spans="1:2" r="7">
      <c t="s" r="A7" s="3">
        <v>501</v>
      </c>
    </row>
    <row spans="1:2" r="8">
      <c t="s" r="A8" s="4">
        <v>502</v>
      </c>
      <c t="n" r="B8" s="6">
        <v>272</v>
      </c>
    </row>
    <row spans="1:2" r="9">
      <c t="s" r="A9" s="4">
        <v>503</v>
      </c>
      <c t="s" r="B9" s="4">
        <v>504</v>
      </c>
    </row>
    <row spans="1:2" r="10">
      <c t="s" r="A10" s="4">
        <v>505</v>
      </c>
      <c t="s" r="B10" s="4">
        <v>506</v>
      </c>
    </row>
    <row spans="1:2" r="11">
      <c t="s" r="A11" s="4">
        <v>507</v>
      </c>
      <c t="s" r="B11" s="4">
        <v>508</v>
      </c>
    </row>
    <row spans="1:2" r="12">
      <c t="s" r="A12" s="4">
        <v>509</v>
      </c>
      <c t="s" r="B12" s="4">
        <v>510</v>
      </c>
    </row>
    <row spans="1:2" r="13">
      <c t="s" r="A13" s="3">
        <v>511</v>
      </c>
    </row>
    <row spans="1:2" r="14">
      <c t="s" r="A14" s="4">
        <v>512</v>
      </c>
      <c t="n" r="B14" s="6">
        <v>121</v>
      </c>
    </row>
    <row spans="1:2" r="15">
      <c t="s" r="A15" s="4">
        <v>513</v>
      </c>
      <c t="n" r="B15" s="5">
        <v>30</v>
      </c>
    </row>
    <row spans="1:2" r="16">
      <c t="s" r="A16" s="4">
        <v>514</v>
      </c>
      <c t="n" r="B16" s="6">
        <v>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30</v>
      </c>
    </row>
    <row spans="1:3" r="3">
      <c t="s" r="A3" s="3">
        <v>120</v>
      </c>
    </row>
    <row spans="1:3" r="4">
      <c t="s" r="A4" s="4">
        <v>45</v>
      </c>
      <c t="n" r="B4" s="6">
        <v>729</v>
      </c>
      <c t="n" r="C4" s="6">
        <v>740</v>
      </c>
    </row>
    <row spans="1:3" r="5">
      <c t="s" r="A5" s="3">
        <v>121</v>
      </c>
    </row>
    <row spans="1:3" r="6">
      <c t="s" r="A6" s="4">
        <v>122</v>
      </c>
      <c t="n" r="B6" s="5">
        <v>429</v>
      </c>
      <c t="n" r="C6" s="5">
        <v>328</v>
      </c>
    </row>
    <row spans="1:3" r="7">
      <c t="s" r="A7" s="4">
        <v>123</v>
      </c>
      <c t="n" r="B7" s="5">
        <v>107</v>
      </c>
      <c t="n" r="C7" s="5">
        <v>50</v>
      </c>
    </row>
    <row spans="1:3" r="8">
      <c t="s" r="A8" s="4">
        <v>124</v>
      </c>
      <c t="n" r="B8" s="5">
        <v>0</v>
      </c>
      <c t="n" r="C8" s="5">
        <v>-5</v>
      </c>
    </row>
    <row spans="1:3" r="9">
      <c t="s" r="A9" s="4">
        <v>125</v>
      </c>
      <c t="n" r="B9" s="5">
        <v>29</v>
      </c>
      <c t="n" r="C9" s="5">
        <v>58</v>
      </c>
    </row>
    <row spans="1:3" r="10">
      <c t="s" r="A10" s="3">
        <v>126</v>
      </c>
    </row>
    <row spans="1:3" r="11">
      <c t="s" r="A11" s="4">
        <v>127</v>
      </c>
      <c t="n" r="B11" s="5">
        <v>-54</v>
      </c>
      <c t="n" r="C11" s="5">
        <v>-118</v>
      </c>
    </row>
    <row spans="1:3" r="12">
      <c t="s" r="A12" s="4">
        <v>128</v>
      </c>
      <c t="n" r="B12" s="5">
        <v>-23</v>
      </c>
      <c t="n" r="C12" s="5">
        <v>-76</v>
      </c>
    </row>
    <row spans="1:3" r="13">
      <c t="s" r="A13" s="4">
        <v>129</v>
      </c>
      <c t="n" r="B13" s="5">
        <v>-139</v>
      </c>
      <c t="n" r="C13" s="5">
        <v>-12</v>
      </c>
    </row>
    <row spans="1:3" r="14">
      <c t="s" r="A14" s="4">
        <v>130</v>
      </c>
      <c t="n" r="B14" s="5">
        <v>-147</v>
      </c>
      <c t="n" r="C14" s="5">
        <v>-76</v>
      </c>
    </row>
    <row spans="1:3" r="15">
      <c t="s" r="A15" s="4">
        <v>131</v>
      </c>
      <c t="n" r="B15" s="5">
        <v>20</v>
      </c>
      <c t="n" r="C15" s="5">
        <v>-8</v>
      </c>
    </row>
    <row spans="1:3" r="16">
      <c t="s" r="A16" s="4">
        <v>132</v>
      </c>
      <c t="n" r="B16" s="5">
        <v>99</v>
      </c>
      <c t="n" r="C16" s="5">
        <v>68</v>
      </c>
    </row>
    <row spans="1:3" r="17">
      <c t="s" r="A17" s="4">
        <v>133</v>
      </c>
      <c t="n" r="B17" s="5">
        <v>1050</v>
      </c>
      <c t="n" r="C17" s="5">
        <v>949</v>
      </c>
    </row>
    <row spans="1:3" r="18">
      <c t="s" r="A18" s="3">
        <v>134</v>
      </c>
    </row>
    <row spans="1:3" r="19">
      <c t="s" r="A19" s="4">
        <v>135</v>
      </c>
      <c t="n" r="B19" s="5">
        <v>-426</v>
      </c>
      <c t="n" r="C19" s="5">
        <v>-406</v>
      </c>
    </row>
    <row spans="1:3" r="20">
      <c t="s" r="A20" s="4">
        <v>136</v>
      </c>
      <c t="n" r="B20" s="5">
        <v>4</v>
      </c>
      <c t="n" r="C20" s="5">
        <v>13</v>
      </c>
    </row>
    <row spans="1:3" r="21">
      <c t="s" r="A21" s="4">
        <v>137</v>
      </c>
      <c t="n" r="B21" s="5">
        <v>-45</v>
      </c>
      <c t="n" r="C21" s="5">
        <v>-325</v>
      </c>
    </row>
    <row spans="1:3" r="22">
      <c t="s" r="A22" s="4">
        <v>138</v>
      </c>
      <c t="n" r="B22" s="5">
        <v>-2</v>
      </c>
      <c t="n" r="C22" s="5">
        <v>-2</v>
      </c>
    </row>
    <row spans="1:3" r="23">
      <c t="s" r="A23" s="4">
        <v>132</v>
      </c>
      <c t="n" r="B23" s="5">
        <v>2</v>
      </c>
      <c t="n" r="C23" s="5">
        <v>2</v>
      </c>
    </row>
    <row spans="1:3" r="24">
      <c t="s" r="A24" s="4">
        <v>139</v>
      </c>
      <c t="n" r="B24" s="5">
        <v>-467</v>
      </c>
      <c t="n" r="C24" s="5">
        <v>-718</v>
      </c>
    </row>
    <row spans="1:3" r="25">
      <c t="s" r="A25" s="3">
        <v>140</v>
      </c>
    </row>
    <row spans="1:3" r="26">
      <c t="s" r="A26" s="4">
        <v>141</v>
      </c>
      <c t="n" r="B26" s="5">
        <v>157</v>
      </c>
      <c t="n" r="C26" s="5">
        <v>-185</v>
      </c>
    </row>
    <row spans="1:3" r="27">
      <c t="s" r="A27" s="4">
        <v>142</v>
      </c>
      <c t="n" r="B27" s="5">
        <v>250</v>
      </c>
      <c t="n" r="C27" s="5">
        <v>615</v>
      </c>
    </row>
    <row spans="1:3" r="28">
      <c t="s" r="A28" s="4">
        <v>143</v>
      </c>
      <c t="n" r="B28" s="5">
        <v>-675</v>
      </c>
      <c t="n" r="C28" s="5">
        <v>-125</v>
      </c>
    </row>
    <row spans="1:3" r="29">
      <c t="s" r="A29" s="4">
        <v>144</v>
      </c>
      <c t="n" r="B29" s="5">
        <v>-179</v>
      </c>
      <c t="n" r="C29" s="5">
        <v>-159</v>
      </c>
    </row>
    <row spans="1:3" r="30">
      <c t="s" r="A30" s="4">
        <v>145</v>
      </c>
      <c t="n" r="B30" s="5">
        <v>-48</v>
      </c>
      <c t="n" r="C30" s="5">
        <v>-410</v>
      </c>
    </row>
    <row spans="1:3" r="31">
      <c t="s" r="A31" s="4">
        <v>146</v>
      </c>
      <c t="n" r="B31" s="5">
        <v>-6</v>
      </c>
      <c t="n" r="C31" s="5">
        <v>-9</v>
      </c>
    </row>
    <row spans="1:3" r="32">
      <c t="s" r="A32" s="4">
        <v>147</v>
      </c>
      <c t="n" r="B32" s="5">
        <v>20</v>
      </c>
      <c t="n" r="C32" s="5">
        <v>22</v>
      </c>
    </row>
    <row spans="1:3" r="33">
      <c t="s" r="A33" s="4">
        <v>148</v>
      </c>
      <c t="n" r="B33" s="5">
        <v>-481</v>
      </c>
      <c t="n" r="C33" s="5">
        <v>-251</v>
      </c>
    </row>
    <row spans="1:3" r="34">
      <c t="s" r="A34" s="4">
        <v>149</v>
      </c>
      <c t="n" r="B34" s="5">
        <v>-7</v>
      </c>
      <c t="n" r="C34" s="5">
        <v>-5</v>
      </c>
    </row>
    <row spans="1:3" r="35">
      <c t="s" r="A35" s="4">
        <v>150</v>
      </c>
      <c t="n" r="B35" s="5">
        <v>95</v>
      </c>
      <c t="n" r="C35" s="5">
        <v>-25</v>
      </c>
    </row>
    <row spans="1:3" r="36">
      <c t="s" r="A36" s="4">
        <v>151</v>
      </c>
      <c t="n" r="B36" s="5">
        <v>214</v>
      </c>
      <c t="n" r="C36" s="5">
        <v>237</v>
      </c>
    </row>
    <row spans="1:3" r="37">
      <c t="s" r="A37" s="4">
        <v>152</v>
      </c>
      <c t="n" r="B37" s="6">
        <v>309</v>
      </c>
      <c t="n" r="C37" s="6">
        <v>2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15</v>
      </c>
      <c t="s" r="B1" s="2">
        <v>1</v>
      </c>
    </row>
    <row spans="1:4" r="2">
      <c t="s" r="B2" s="2">
        <v>2</v>
      </c>
      <c t="s" r="C2" s="2">
        <v>2</v>
      </c>
      <c t="s" r="D2" s="2">
        <v>3</v>
      </c>
    </row>
    <row spans="1:4" r="3">
      <c t="s" r="A3" s="3">
        <v>516</v>
      </c>
    </row>
    <row spans="1:4" r="4">
      <c t="s" r="A4" s="4">
        <v>517</v>
      </c>
      <c t="n" r="B4" s="6">
        <v>345</v>
      </c>
      <c t="n" r="C4" s="6">
        <v>339</v>
      </c>
      <c t="n" r="D4" s="6">
        <v>345</v>
      </c>
    </row>
    <row spans="1:4" r="5">
      <c t="s" r="A5" s="4">
        <v>518</v>
      </c>
      <c t="n" r="C5" s="5">
        <v>8</v>
      </c>
      <c t="n" r="D5" s="5">
        <v>10</v>
      </c>
    </row>
    <row spans="1:4" r="6">
      <c t="s" r="A6" s="3">
        <v>519</v>
      </c>
    </row>
    <row spans="1:4" r="7">
      <c t="s" r="A7" s="4">
        <v>520</v>
      </c>
      <c t="n" r="B7" s="5">
        <v>345</v>
      </c>
    </row>
    <row spans="1:4" r="8">
      <c t="s" r="A8" s="4">
        <v>521</v>
      </c>
      <c t="n" r="B8" s="5">
        <v>339</v>
      </c>
    </row>
    <row spans="1:4" r="9">
      <c t="s" r="A9" s="3">
        <v>522</v>
      </c>
    </row>
    <row spans="1:4" r="10">
      <c t="s" r="A10" s="4">
        <v>523</v>
      </c>
      <c t="n" r="C10" s="5">
        <v>35</v>
      </c>
      <c t="n" r="D10" s="5">
        <v>35</v>
      </c>
    </row>
    <row spans="1:4" r="11">
      <c t="s" r="A11" s="4">
        <v>524</v>
      </c>
      <c t="n" r="C11" s="5">
        <v>304</v>
      </c>
      <c t="n" r="D11" s="5">
        <v>310</v>
      </c>
    </row>
    <row spans="1:4" r="12">
      <c t="s" r="A12" s="4">
        <v>517</v>
      </c>
      <c t="n" r="B12" s="5">
        <v>345</v>
      </c>
      <c t="n" r="C12" s="5">
        <v>339</v>
      </c>
      <c t="n" r="D12" s="5">
        <v>345</v>
      </c>
    </row>
    <row spans="1:4" r="13">
      <c t="s" r="A13" s="4">
        <v>525</v>
      </c>
    </row>
    <row spans="1:4" r="14">
      <c t="s" r="A14" s="3">
        <v>516</v>
      </c>
    </row>
    <row spans="1:4" r="15">
      <c t="s" r="A15" s="4">
        <v>517</v>
      </c>
      <c t="n" r="B15" s="5">
        <v>324</v>
      </c>
      <c t="n" r="C15" s="5">
        <v>315</v>
      </c>
      <c t="n" r="D15" s="5">
        <v>324</v>
      </c>
    </row>
    <row spans="1:4" r="16">
      <c t="s" r="A16" s="4">
        <v>526</v>
      </c>
      <c t="n" r="C16" s="5">
        <v>315</v>
      </c>
      <c t="n" r="D16" s="5">
        <v>324</v>
      </c>
    </row>
    <row spans="1:4" r="17">
      <c t="s" r="A17" s="4">
        <v>527</v>
      </c>
      <c t="n" r="C17" s="5">
        <v>526</v>
      </c>
      <c t="n" r="D17" s="5">
        <v>548</v>
      </c>
    </row>
    <row spans="1:4" r="18">
      <c t="s" r="A18" s="3">
        <v>519</v>
      </c>
    </row>
    <row spans="1:4" r="19">
      <c t="s" r="A19" s="4">
        <v>520</v>
      </c>
      <c t="n" r="B19" s="5">
        <v>324</v>
      </c>
    </row>
    <row spans="1:4" r="20">
      <c t="s" r="A20" s="4">
        <v>528</v>
      </c>
      <c t="n" r="B20" s="5">
        <v>11</v>
      </c>
    </row>
    <row spans="1:4" r="21">
      <c t="s" r="A21" s="4">
        <v>529</v>
      </c>
      <c t="n" r="B21" s="5">
        <v>-20</v>
      </c>
    </row>
    <row spans="1:4" r="22">
      <c t="s" r="A22" s="4">
        <v>521</v>
      </c>
      <c t="n" r="B22" s="5">
        <v>315</v>
      </c>
    </row>
    <row spans="1:4" r="23">
      <c t="s" r="A23" s="3">
        <v>522</v>
      </c>
    </row>
    <row spans="1:4" r="24">
      <c t="s" r="A24" s="4">
        <v>517</v>
      </c>
      <c t="n" r="B24" s="6">
        <v>324</v>
      </c>
      <c t="n" r="C24" s="5">
        <v>315</v>
      </c>
      <c t="n" r="D24" s="5">
        <v>324</v>
      </c>
    </row>
    <row spans="1:4" r="25">
      <c t="s" r="A25" s="4">
        <v>530</v>
      </c>
    </row>
    <row spans="1:4" r="26">
      <c t="s" r="A26" s="3">
        <v>516</v>
      </c>
    </row>
    <row spans="1:4" r="27">
      <c t="s" r="A27" s="4">
        <v>531</v>
      </c>
      <c t="n" r="C27" s="5">
        <v>24</v>
      </c>
      <c t="n" r="D27" s="5">
        <v>21</v>
      </c>
    </row>
    <row spans="1:4" r="28">
      <c t="s" r="A28" s="4">
        <v>532</v>
      </c>
    </row>
    <row spans="1:4" r="29">
      <c t="s" r="A29" s="3">
        <v>516</v>
      </c>
    </row>
    <row spans="1:4" r="30">
      <c t="s" r="A30" s="4">
        <v>531</v>
      </c>
      <c t="n" r="C30" s="6">
        <v>43</v>
      </c>
      <c t="n" r="D30" s="6">
        <v>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s>
  <sheetData>
    <row spans="1:8" r="1">
      <c t="s" r="A1" s="1">
        <v>533</v>
      </c>
      <c t="s" r="C1" s="2">
        <v>29</v>
      </c>
      <c t="s" r="E1" s="2">
        <v>1</v>
      </c>
      <c t="s" r="H1" s="2">
        <v>278</v>
      </c>
    </row>
    <row spans="1:8" r="2">
      <c t="s" r="C2" s="2">
        <v>2</v>
      </c>
      <c t="s" r="D2" s="2">
        <v>30</v>
      </c>
      <c t="s" r="E2" s="2">
        <v>2</v>
      </c>
      <c t="s" r="G2" s="2">
        <v>30</v>
      </c>
      <c t="s" r="H2" s="2">
        <v>3</v>
      </c>
    </row>
    <row spans="1:8" r="3">
      <c t="s" r="A3" s="3">
        <v>193</v>
      </c>
    </row>
    <row spans="1:8" r="4">
      <c t="s" r="A4" s="4">
        <v>534</v>
      </c>
      <c t="n" r="C4" s="8">
        <v>0.4</v>
      </c>
      <c t="n" r="D4" s="8">
        <v>0.35</v>
      </c>
      <c t="n" r="E4" s="8">
        <v>1.2</v>
      </c>
      <c t="n" r="G4" s="8">
        <v>1.05</v>
      </c>
    </row>
    <row spans="1:8" r="5">
      <c t="s" r="A5" s="4">
        <v>535</v>
      </c>
      <c t="n" r="C5" s="6">
        <v>3877</v>
      </c>
      <c t="n" r="E5" s="6">
        <v>3877</v>
      </c>
      <c t="n" r="H5" s="6">
        <v>3510</v>
      </c>
    </row>
    <row spans="1:8" r="6">
      <c t="s" r="A6" s="4">
        <v>536</v>
      </c>
      <c t="n" r="C6" s="5">
        <v>3956</v>
      </c>
      <c t="n" r="E6" s="5">
        <v>3956</v>
      </c>
      <c t="n" r="H6" s="5">
        <v>3590</v>
      </c>
    </row>
    <row spans="1:8" r="7">
      <c t="s" r="A7" s="4">
        <v>47</v>
      </c>
      <c t="n" r="C7" s="5">
        <v>256</v>
      </c>
      <c t="n" r="D7" s="6">
        <v>210</v>
      </c>
      <c t="n" r="E7" s="5">
        <v>724</v>
      </c>
      <c t="n" r="G7" s="6">
        <v>735</v>
      </c>
    </row>
    <row spans="1:8" r="8">
      <c t="s" r="A8" s="4">
        <v>46</v>
      </c>
      <c t="n" r="C8" s="5">
        <v>2</v>
      </c>
      <c t="n" r="D8" s="5">
        <v>2</v>
      </c>
      <c t="n" r="E8" s="5">
        <v>5</v>
      </c>
      <c t="n" r="G8" s="5">
        <v>5</v>
      </c>
    </row>
    <row spans="1:8" r="9">
      <c t="s" r="A9" s="4">
        <v>55</v>
      </c>
      <c t="n" r="C9" s="5">
        <v>258</v>
      </c>
      <c t="n" r="D9" s="5">
        <v>212</v>
      </c>
      <c t="n" r="E9" s="5">
        <v>729</v>
      </c>
      <c t="n" r="G9" s="5">
        <v>740</v>
      </c>
    </row>
    <row spans="1:8" r="10">
      <c t="s" r="A10" s="4">
        <v>70</v>
      </c>
      <c t="n" r="C10" s="5">
        <v>-59</v>
      </c>
      <c t="n" r="D10" s="5">
        <v>-53</v>
      </c>
      <c t="n" r="E10" s="5">
        <v>-179</v>
      </c>
      <c t="s" r="F10" s="4">
        <v>51</v>
      </c>
      <c t="n" r="G10" s="5">
        <v>-159</v>
      </c>
    </row>
    <row spans="1:8" r="11">
      <c t="s" r="A11" s="4">
        <v>65</v>
      </c>
      <c t="n" r="C11" s="5">
        <v>-83</v>
      </c>
      <c t="n" r="D11" s="6">
        <v>-95</v>
      </c>
      <c t="n" r="E11" s="5">
        <v>-169</v>
      </c>
      <c t="n" r="G11" s="6">
        <v>-93</v>
      </c>
      <c t="n" r="H11" s="5">
        <v>-448</v>
      </c>
    </row>
    <row spans="1:8" r="12">
      <c t="s" r="A12" s="4">
        <v>537</v>
      </c>
      <c t="s" r="B12" s="4">
        <v>60</v>
      </c>
      <c t="n" r="E12" s="5">
        <v>30</v>
      </c>
    </row>
    <row spans="1:8" r="13">
      <c t="s" r="A13" s="4">
        <v>538</v>
      </c>
      <c t="n" r="E13" s="5">
        <v>7</v>
      </c>
    </row>
    <row spans="1:8" r="14">
      <c t="s" r="A14" s="4">
        <v>342</v>
      </c>
      <c t="s" r="B14" s="4">
        <v>63</v>
      </c>
      <c t="n" r="E14" s="5">
        <v>2</v>
      </c>
    </row>
    <row spans="1:8" r="15">
      <c t="s" r="A15" s="4">
        <v>539</v>
      </c>
      <c t="n" r="E15" s="5">
        <v>-48</v>
      </c>
    </row>
    <row spans="1:8" r="16">
      <c t="s" r="A16" s="4">
        <v>540</v>
      </c>
      <c t="n" r="E16" s="5">
        <v>-6</v>
      </c>
    </row>
    <row spans="1:8" r="17">
      <c t="s" r="A17" s="4">
        <v>541</v>
      </c>
    </row>
    <row spans="1:8" r="18">
      <c t="s" r="A18" s="4">
        <v>535</v>
      </c>
      <c t="n" r="C18" s="5">
        <v>2</v>
      </c>
      <c t="n" r="E18" s="5">
        <v>2</v>
      </c>
      <c t="n" r="H18" s="5">
        <v>2</v>
      </c>
    </row>
    <row spans="1:8" r="19">
      <c t="s" r="A19" s="4">
        <v>47</v>
      </c>
      <c t="n" r="E19" s="5">
        <v>0</v>
      </c>
    </row>
    <row spans="1:8" r="20">
      <c t="s" r="A20" s="4">
        <v>70</v>
      </c>
      <c t="s" r="B20" s="4">
        <v>51</v>
      </c>
      <c t="n" r="E20" s="5">
        <v>0</v>
      </c>
    </row>
    <row spans="1:8" r="21">
      <c t="s" r="A21" s="4">
        <v>65</v>
      </c>
      <c t="n" r="E21" s="5">
        <v>0</v>
      </c>
    </row>
    <row spans="1:8" r="22">
      <c t="s" r="A22" s="4">
        <v>537</v>
      </c>
      <c t="s" r="B22" s="4">
        <v>60</v>
      </c>
      <c t="n" r="E22" s="5">
        <v>0</v>
      </c>
    </row>
    <row spans="1:8" r="23">
      <c t="s" r="A23" s="4">
        <v>538</v>
      </c>
      <c t="n" r="E23" s="5">
        <v>0</v>
      </c>
    </row>
    <row spans="1:8" r="24">
      <c t="s" r="A24" s="4">
        <v>342</v>
      </c>
      <c t="s" r="B24" s="4">
        <v>63</v>
      </c>
      <c t="n" r="E24" s="5">
        <v>0</v>
      </c>
    </row>
    <row spans="1:8" r="25">
      <c t="s" r="A25" s="4">
        <v>539</v>
      </c>
      <c t="n" r="E25" s="5">
        <v>0</v>
      </c>
    </row>
    <row spans="1:8" r="26">
      <c t="s" r="A26" s="4">
        <v>540</v>
      </c>
      <c t="n" r="E26" s="5">
        <v>0</v>
      </c>
    </row>
    <row spans="1:8" r="27">
      <c t="s" r="A27" s="4">
        <v>542</v>
      </c>
    </row>
    <row spans="1:8" r="28">
      <c t="s" r="A28" s="4">
        <v>535</v>
      </c>
      <c t="n" r="C28" s="5">
        <v>1856</v>
      </c>
      <c t="n" r="E28" s="5">
        <v>1856</v>
      </c>
      <c t="n" r="H28" s="5">
        <v>1817</v>
      </c>
    </row>
    <row spans="1:8" r="29">
      <c t="s" r="A29" s="4">
        <v>47</v>
      </c>
      <c t="n" r="E29" s="5">
        <v>0</v>
      </c>
    </row>
    <row spans="1:8" r="30">
      <c t="s" r="A30" s="4">
        <v>70</v>
      </c>
      <c t="s" r="B30" s="4">
        <v>51</v>
      </c>
      <c t="n" r="E30" s="5">
        <v>0</v>
      </c>
    </row>
    <row spans="1:8" r="31">
      <c t="s" r="A31" s="4">
        <v>65</v>
      </c>
      <c t="n" r="E31" s="5">
        <v>0</v>
      </c>
    </row>
    <row spans="1:8" r="32">
      <c t="s" r="A32" s="4">
        <v>537</v>
      </c>
      <c t="s" r="B32" s="4">
        <v>60</v>
      </c>
      <c t="n" r="E32" s="5">
        <v>30</v>
      </c>
    </row>
    <row spans="1:8" r="33">
      <c t="s" r="A33" s="4">
        <v>538</v>
      </c>
      <c t="n" r="E33" s="5">
        <v>7</v>
      </c>
    </row>
    <row spans="1:8" r="34">
      <c t="s" r="A34" s="4">
        <v>342</v>
      </c>
      <c t="s" r="B34" s="4">
        <v>63</v>
      </c>
      <c t="n" r="E34" s="5">
        <v>2</v>
      </c>
    </row>
    <row spans="1:8" r="35">
      <c t="s" r="A35" s="4">
        <v>539</v>
      </c>
      <c t="n" r="E35" s="5">
        <v>0</v>
      </c>
    </row>
    <row spans="1:8" r="36">
      <c t="s" r="A36" s="4">
        <v>540</v>
      </c>
      <c t="n" r="E36" s="5">
        <v>0</v>
      </c>
    </row>
    <row spans="1:8" r="37">
      <c t="s" r="A37" s="4">
        <v>543</v>
      </c>
    </row>
    <row spans="1:8" r="38">
      <c t="s" r="A38" s="4">
        <v>535</v>
      </c>
      <c t="n" r="C38" s="5">
        <v>5090</v>
      </c>
      <c t="n" r="E38" s="5">
        <v>5090</v>
      </c>
      <c t="n" r="H38" s="5">
        <v>4545</v>
      </c>
    </row>
    <row spans="1:8" r="39">
      <c t="s" r="A39" s="4">
        <v>47</v>
      </c>
      <c t="n" r="E39" s="5">
        <v>724</v>
      </c>
    </row>
    <row spans="1:8" r="40">
      <c t="s" r="A40" s="4">
        <v>70</v>
      </c>
      <c t="s" r="B40" s="4">
        <v>51</v>
      </c>
      <c t="n" r="E40" s="5">
        <v>-179</v>
      </c>
    </row>
    <row spans="1:8" r="41">
      <c t="s" r="A41" s="4">
        <v>65</v>
      </c>
      <c t="n" r="E41" s="5">
        <v>0</v>
      </c>
    </row>
    <row spans="1:8" r="42">
      <c t="s" r="A42" s="4">
        <v>537</v>
      </c>
      <c t="s" r="B42" s="4">
        <v>60</v>
      </c>
      <c t="n" r="E42" s="5">
        <v>0</v>
      </c>
    </row>
    <row spans="1:8" r="43">
      <c t="s" r="A43" s="4">
        <v>538</v>
      </c>
      <c t="n" r="E43" s="5">
        <v>0</v>
      </c>
    </row>
    <row spans="1:8" r="44">
      <c t="s" r="A44" s="4">
        <v>342</v>
      </c>
      <c t="s" r="B44" s="4">
        <v>63</v>
      </c>
      <c t="n" r="E44" s="5">
        <v>0</v>
      </c>
    </row>
    <row spans="1:8" r="45">
      <c t="s" r="A45" s="4">
        <v>539</v>
      </c>
      <c t="n" r="E45" s="5">
        <v>0</v>
      </c>
    </row>
    <row spans="1:8" r="46">
      <c t="s" r="A46" s="4">
        <v>540</v>
      </c>
      <c t="n" r="E46" s="5">
        <v>0</v>
      </c>
    </row>
    <row spans="1:8" r="47">
      <c t="s" r="A47" s="4">
        <v>544</v>
      </c>
    </row>
    <row spans="1:8" r="48">
      <c t="s" r="A48" s="4">
        <v>535</v>
      </c>
      <c t="n" r="C48" s="5">
        <v>-446</v>
      </c>
      <c t="n" r="E48" s="5">
        <v>-446</v>
      </c>
      <c t="n" r="H48" s="5">
        <v>-277</v>
      </c>
    </row>
    <row spans="1:8" r="49">
      <c t="s" r="A49" s="4">
        <v>47</v>
      </c>
      <c t="n" r="E49" s="5">
        <v>0</v>
      </c>
    </row>
    <row spans="1:8" r="50">
      <c t="s" r="A50" s="4">
        <v>70</v>
      </c>
      <c t="s" r="B50" s="4">
        <v>51</v>
      </c>
      <c t="n" r="E50" s="5">
        <v>0</v>
      </c>
    </row>
    <row spans="1:8" r="51">
      <c t="s" r="A51" s="4">
        <v>65</v>
      </c>
      <c t="n" r="E51" s="5">
        <v>-169</v>
      </c>
    </row>
    <row spans="1:8" r="52">
      <c t="s" r="A52" s="4">
        <v>537</v>
      </c>
      <c t="s" r="B52" s="4">
        <v>60</v>
      </c>
      <c t="n" r="E52" s="5">
        <v>0</v>
      </c>
    </row>
    <row spans="1:8" r="53">
      <c t="s" r="A53" s="4">
        <v>538</v>
      </c>
      <c t="n" r="E53" s="5">
        <v>0</v>
      </c>
    </row>
    <row spans="1:8" r="54">
      <c t="s" r="A54" s="4">
        <v>342</v>
      </c>
      <c t="s" r="B54" s="4">
        <v>63</v>
      </c>
      <c t="n" r="E54" s="5">
        <v>0</v>
      </c>
    </row>
    <row spans="1:8" r="55">
      <c t="s" r="A55" s="4">
        <v>539</v>
      </c>
      <c t="n" r="E55" s="5">
        <v>0</v>
      </c>
    </row>
    <row spans="1:8" r="56">
      <c t="s" r="A56" s="4">
        <v>540</v>
      </c>
      <c t="n" r="E56" s="5">
        <v>0</v>
      </c>
    </row>
    <row spans="1:8" r="57">
      <c t="s" r="A57" s="4">
        <v>545</v>
      </c>
    </row>
    <row spans="1:8" r="58">
      <c t="s" r="A58" s="4">
        <v>535</v>
      </c>
      <c t="n" r="C58" s="5">
        <v>-2625</v>
      </c>
      <c t="n" r="E58" s="5">
        <v>-2625</v>
      </c>
      <c t="n" r="H58" s="5">
        <v>-2577</v>
      </c>
    </row>
    <row spans="1:8" r="59">
      <c t="s" r="A59" s="4">
        <v>47</v>
      </c>
      <c t="n" r="E59" s="5">
        <v>0</v>
      </c>
    </row>
    <row spans="1:8" r="60">
      <c t="s" r="A60" s="4">
        <v>70</v>
      </c>
      <c t="s" r="B60" s="4">
        <v>51</v>
      </c>
      <c t="n" r="E60" s="5">
        <v>0</v>
      </c>
    </row>
    <row spans="1:8" r="61">
      <c t="s" r="A61" s="4">
        <v>65</v>
      </c>
      <c t="n" r="E61" s="5">
        <v>0</v>
      </c>
    </row>
    <row spans="1:8" r="62">
      <c t="s" r="A62" s="4">
        <v>537</v>
      </c>
      <c t="s" r="B62" s="4">
        <v>60</v>
      </c>
      <c t="n" r="E62" s="5">
        <v>0</v>
      </c>
    </row>
    <row spans="1:8" r="63">
      <c t="s" r="A63" s="4">
        <v>538</v>
      </c>
      <c t="n" r="E63" s="5">
        <v>0</v>
      </c>
    </row>
    <row spans="1:8" r="64">
      <c t="s" r="A64" s="4">
        <v>342</v>
      </c>
      <c t="s" r="B64" s="4">
        <v>63</v>
      </c>
      <c t="n" r="E64" s="5">
        <v>0</v>
      </c>
    </row>
    <row spans="1:8" r="65">
      <c t="s" r="A65" s="4">
        <v>539</v>
      </c>
      <c t="n" r="E65" s="5">
        <v>-48</v>
      </c>
    </row>
    <row spans="1:8" r="66">
      <c t="s" r="A66" s="4">
        <v>540</v>
      </c>
      <c t="n" r="E66" s="5">
        <v>0</v>
      </c>
    </row>
    <row spans="1:8" r="67">
      <c t="s" r="A67" s="4">
        <v>546</v>
      </c>
    </row>
    <row spans="1:8" r="68">
      <c t="s" r="A68" s="4">
        <v>535</v>
      </c>
      <c t="n" r="C68" s="5">
        <v>3877</v>
      </c>
      <c t="n" r="E68" s="5">
        <v>3877</v>
      </c>
      <c t="n" r="H68" s="5">
        <v>3510</v>
      </c>
    </row>
    <row spans="1:8" r="69">
      <c t="s" r="A69" s="4">
        <v>47</v>
      </c>
      <c t="n" r="E69" s="5">
        <v>724</v>
      </c>
    </row>
    <row spans="1:8" r="70">
      <c t="s" r="A70" s="4">
        <v>70</v>
      </c>
      <c t="s" r="B70" s="4">
        <v>51</v>
      </c>
      <c t="n" r="E70" s="5">
        <v>-179</v>
      </c>
    </row>
    <row spans="1:8" r="71">
      <c t="s" r="A71" s="4">
        <v>65</v>
      </c>
      <c t="n" r="E71" s="5">
        <v>-169</v>
      </c>
    </row>
    <row spans="1:8" r="72">
      <c t="s" r="A72" s="4">
        <v>537</v>
      </c>
      <c t="s" r="B72" s="4">
        <v>60</v>
      </c>
      <c t="n" r="E72" s="5">
        <v>30</v>
      </c>
    </row>
    <row spans="1:8" r="73">
      <c t="s" r="A73" s="4">
        <v>538</v>
      </c>
      <c t="n" r="E73" s="5">
        <v>7</v>
      </c>
    </row>
    <row spans="1:8" r="74">
      <c t="s" r="A74" s="4">
        <v>342</v>
      </c>
      <c t="s" r="B74" s="4">
        <v>63</v>
      </c>
      <c t="n" r="E74" s="5">
        <v>2</v>
      </c>
    </row>
    <row spans="1:8" r="75">
      <c t="s" r="A75" s="4">
        <v>539</v>
      </c>
      <c t="n" r="E75" s="5">
        <v>-48</v>
      </c>
    </row>
    <row spans="1:8" r="76">
      <c t="s" r="A76" s="4">
        <v>540</v>
      </c>
      <c t="n" r="E76" s="5">
        <v>0</v>
      </c>
    </row>
    <row spans="1:8" r="77">
      <c t="s" r="A77" s="4">
        <v>547</v>
      </c>
    </row>
    <row spans="1:8" r="78">
      <c t="s" r="A78" s="4">
        <v>535</v>
      </c>
      <c t="n" r="C78" s="6">
        <v>79</v>
      </c>
      <c t="n" r="E78" s="5">
        <v>79</v>
      </c>
      <c t="n" r="H78" s="6">
        <v>80</v>
      </c>
    </row>
    <row spans="1:8" r="79">
      <c t="s" r="A79" s="4">
        <v>46</v>
      </c>
      <c t="n" r="E79" s="5">
        <v>5</v>
      </c>
    </row>
    <row spans="1:8" r="80">
      <c t="s" r="A80" s="4">
        <v>70</v>
      </c>
      <c t="s" r="B80" s="4">
        <v>51</v>
      </c>
      <c t="n" r="E80" s="5">
        <v>0</v>
      </c>
    </row>
    <row spans="1:8" r="81">
      <c t="s" r="A81" s="4">
        <v>65</v>
      </c>
      <c t="n" r="E81" s="5">
        <v>0</v>
      </c>
    </row>
    <row spans="1:8" r="82">
      <c t="s" r="A82" s="4">
        <v>537</v>
      </c>
      <c t="s" r="B82" s="4">
        <v>60</v>
      </c>
      <c t="n" r="E82" s="5">
        <v>0</v>
      </c>
    </row>
    <row spans="1:8" r="83">
      <c t="s" r="A83" s="4">
        <v>538</v>
      </c>
      <c t="n" r="E83" s="5">
        <v>0</v>
      </c>
    </row>
    <row spans="1:8" r="84">
      <c t="s" r="A84" s="4">
        <v>342</v>
      </c>
      <c t="s" r="B84" s="4">
        <v>63</v>
      </c>
      <c t="n" r="E84" s="5">
        <v>0</v>
      </c>
    </row>
    <row spans="1:8" r="85">
      <c t="s" r="A85" s="4">
        <v>539</v>
      </c>
      <c t="n" r="E85" s="5">
        <v>0</v>
      </c>
    </row>
    <row spans="1:8" r="86">
      <c t="s" r="A86" s="4">
        <v>540</v>
      </c>
      <c t="n" r="E86" s="6">
        <v>-6</v>
      </c>
    </row>
    <row spans="1:8" r="87">
      <c t="n" r="A87"/>
    </row>
    <row spans="1:8" r="88">
      <c t="s" r="A88" s="4">
        <v>51</v>
      </c>
      <c t="s" r="B88" s="4">
        <v>76</v>
      </c>
    </row>
    <row spans="1:8" r="89">
      <c t="s" r="A89" s="4">
        <v>60</v>
      </c>
      <c t="s" r="B89" s="4">
        <v>548</v>
      </c>
    </row>
    <row spans="1:8" r="90">
      <c t="s" r="A90" s="4">
        <v>63</v>
      </c>
      <c t="s" r="B90" s="4">
        <v>549</v>
      </c>
    </row>
  </sheetData>
  <mergeCells count="8">
    <mergeCell ref="A1:B2"/>
    <mergeCell ref="C1:D1"/>
    <mergeCell ref="E1:G1"/>
    <mergeCell ref="E2:F2"/>
    <mergeCell ref="A87:G87"/>
    <mergeCell ref="B88:G88"/>
    <mergeCell ref="B89:G89"/>
    <mergeCell ref="B90:G9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s>
  <sheetData>
    <row spans="1:11" r="1">
      <c t="s" r="A1" s="1">
        <v>550</v>
      </c>
      <c t="s" r="B1" s="2">
        <v>29</v>
      </c>
      <c t="s" r="F1" s="2">
        <v>1</v>
      </c>
      <c t="s" r="J1" s="2">
        <v>278</v>
      </c>
    </row>
    <row spans="1:11" r="2">
      <c t="s" r="B2" s="2">
        <v>2</v>
      </c>
      <c t="s" r="D2" s="2">
        <v>30</v>
      </c>
      <c t="s" r="F2" s="2">
        <v>2</v>
      </c>
      <c t="s" r="H2" s="2">
        <v>30</v>
      </c>
      <c t="s" r="J2" s="2">
        <v>3</v>
      </c>
      <c t="s" r="K2" s="2">
        <v>551</v>
      </c>
    </row>
    <row spans="1:11" r="3">
      <c t="s" r="A3" s="3">
        <v>552</v>
      </c>
    </row>
    <row spans="1:11" r="4">
      <c t="s" r="A4" s="4">
        <v>553</v>
      </c>
      <c t="n" r="B4" s="6">
        <v>-251</v>
      </c>
      <c t="n" r="F4" s="6">
        <v>-251</v>
      </c>
      <c t="n" r="J4" s="6">
        <v>-68</v>
      </c>
      <c t="n" r="K4" s="6">
        <v>133</v>
      </c>
    </row>
    <row spans="1:11" r="5">
      <c t="s" r="A5" s="4">
        <v>57</v>
      </c>
      <c t="n" r="B5" s="5">
        <v>-47</v>
      </c>
      <c t="n" r="D5" s="6">
        <v>-127</v>
      </c>
      <c t="n" r="F5" s="5">
        <v>-183</v>
      </c>
      <c t="n" r="H5" s="6">
        <v>-114</v>
      </c>
      <c t="n" r="J5" s="5">
        <v>-201</v>
      </c>
    </row>
    <row spans="1:11" r="6">
      <c t="s" r="A6" s="4">
        <v>554</v>
      </c>
      <c t="n" r="B6" s="5">
        <v>46</v>
      </c>
      <c t="n" r="F6" s="5">
        <v>46</v>
      </c>
      <c t="n" r="J6" s="5">
        <v>61</v>
      </c>
      <c t="n" r="K6" s="5">
        <v>78</v>
      </c>
    </row>
    <row spans="1:11" r="7">
      <c t="s" r="A7" s="4">
        <v>59</v>
      </c>
      <c t="n" r="B7" s="5">
        <v>-4</v>
      </c>
      <c t="s" r="C7" s="4">
        <v>51</v>
      </c>
      <c t="n" r="D7" s="5">
        <v>-4</v>
      </c>
      <c t="s" r="E7" s="4">
        <v>51</v>
      </c>
      <c t="n" r="F7" s="5">
        <v>-15</v>
      </c>
      <c t="s" r="G7" s="4">
        <v>51</v>
      </c>
      <c t="n" r="H7" s="5">
        <v>-12</v>
      </c>
      <c t="s" r="I7" s="4">
        <v>51</v>
      </c>
      <c t="n" r="J7" s="5">
        <v>-17</v>
      </c>
    </row>
    <row spans="1:11" r="8">
      <c t="s" r="A8" s="4">
        <v>468</v>
      </c>
      <c t="n" r="B8" s="5">
        <v>-240</v>
      </c>
      <c t="n" r="F8" s="5">
        <v>-240</v>
      </c>
      <c t="n" r="J8" s="5">
        <v>-269</v>
      </c>
      <c t="n" r="K8" s="5">
        <v>-39</v>
      </c>
    </row>
    <row spans="1:11" r="9">
      <c t="s" r="A9" s="4">
        <v>555</v>
      </c>
      <c t="n" r="B9" s="5">
        <v>-32</v>
      </c>
      <c t="s" r="C9" s="4">
        <v>60</v>
      </c>
      <c t="n" r="D9" s="5">
        <v>36</v>
      </c>
      <c t="s" r="E9" s="4">
        <v>60</v>
      </c>
      <c t="n" r="F9" s="5">
        <v>29</v>
      </c>
      <c t="s" r="G9" s="4">
        <v>60</v>
      </c>
      <c t="n" r="H9" s="5">
        <v>33</v>
      </c>
      <c t="s" r="I9" s="4">
        <v>60</v>
      </c>
      <c t="n" r="J9" s="5">
        <v>-230</v>
      </c>
    </row>
    <row spans="1:11" r="10">
      <c t="s" r="A10" s="4">
        <v>556</v>
      </c>
      <c t="n" r="B10" s="5">
        <v>-1</v>
      </c>
      <c t="n" r="F10" s="5">
        <v>-1</v>
      </c>
      <c t="n" r="J10" s="5">
        <v>-1</v>
      </c>
      <c t="n" r="K10" s="5">
        <v>-1</v>
      </c>
    </row>
    <row spans="1:11" r="11">
      <c t="s" r="A11" s="4">
        <v>557</v>
      </c>
      <c t="n" r="F11" s="5">
        <v>0</v>
      </c>
      <c t="n" r="J11" s="5">
        <v>0</v>
      </c>
    </row>
    <row spans="1:11" r="12">
      <c t="s" r="A12" s="4">
        <v>558</v>
      </c>
      <c t="n" r="B12" s="5">
        <v>-446</v>
      </c>
      <c t="n" r="F12" s="5">
        <v>-446</v>
      </c>
      <c t="n" r="J12" s="5">
        <v>-277</v>
      </c>
      <c t="n" r="K12" s="6">
        <v>171</v>
      </c>
    </row>
    <row spans="1:11" r="13">
      <c t="s" r="A13" s="4">
        <v>65</v>
      </c>
      <c t="n" r="B13" s="6">
        <v>-83</v>
      </c>
      <c t="n" r="D13" s="6">
        <v>-95</v>
      </c>
      <c t="n" r="F13" s="6">
        <v>-169</v>
      </c>
      <c t="n" r="H13" s="6">
        <v>-93</v>
      </c>
      <c t="n" r="J13" s="6">
        <v>-448</v>
      </c>
    </row>
    <row spans="1:11" r="14">
      <c t="n" r="A14"/>
    </row>
    <row spans="1:11" r="15">
      <c t="s" r="A15" s="4">
        <v>51</v>
      </c>
      <c t="s" r="B15" s="4">
        <v>74</v>
      </c>
    </row>
    <row spans="1:11" r="16">
      <c t="s" r="A16" s="4">
        <v>60</v>
      </c>
      <c t="s" r="B16" s="4">
        <v>75</v>
      </c>
    </row>
  </sheetData>
  <mergeCells count="10">
    <mergeCell ref="A1:A2"/>
    <mergeCell ref="B1:E1"/>
    <mergeCell ref="F1:I1"/>
    <mergeCell ref="B2:C2"/>
    <mergeCell ref="D2:E2"/>
    <mergeCell ref="F2:G2"/>
    <mergeCell ref="H2:I2"/>
    <mergeCell ref="A14:K14"/>
    <mergeCell ref="B15:K15"/>
    <mergeCell ref="B16:K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s>
  <sheetData>
    <row spans="1:11" r="1">
      <c t="s" r="A1" s="1">
        <v>559</v>
      </c>
      <c t="s" r="C1" s="2">
        <v>29</v>
      </c>
      <c t="s" r="G1" s="2">
        <v>1</v>
      </c>
      <c t="s" r="K1" s="2">
        <v>278</v>
      </c>
    </row>
    <row spans="1:11" r="2">
      <c t="s" r="C2" s="2">
        <v>2</v>
      </c>
      <c t="s" r="E2" s="2">
        <v>30</v>
      </c>
      <c t="s" r="G2" s="2">
        <v>2</v>
      </c>
      <c t="s" r="I2" s="2">
        <v>30</v>
      </c>
      <c t="s" r="K2" s="2">
        <v>3</v>
      </c>
    </row>
    <row spans="1:11" r="3">
      <c t="s" r="A3" s="3">
        <v>560</v>
      </c>
    </row>
    <row spans="1:11" r="4">
      <c t="s" r="A4" s="4">
        <v>57</v>
      </c>
      <c t="n" r="C4" s="6">
        <v>-47</v>
      </c>
      <c t="n" r="E4" s="6">
        <v>-127</v>
      </c>
      <c t="n" r="G4" s="6">
        <v>-183</v>
      </c>
      <c t="n" r="I4" s="6">
        <v>-114</v>
      </c>
      <c t="n" r="K4" s="6">
        <v>-201</v>
      </c>
    </row>
    <row spans="1:11" r="5">
      <c t="s" r="A5" s="4">
        <v>59</v>
      </c>
      <c t="n" r="C5" s="5">
        <v>-4</v>
      </c>
      <c t="s" r="D5" s="4">
        <v>51</v>
      </c>
      <c t="n" r="E5" s="5">
        <v>-4</v>
      </c>
      <c t="s" r="F5" s="4">
        <v>51</v>
      </c>
      <c t="n" r="G5" s="5">
        <v>-15</v>
      </c>
      <c t="s" r="H5" s="4">
        <v>51</v>
      </c>
      <c t="n" r="I5" s="5">
        <v>-12</v>
      </c>
      <c t="s" r="J5" s="4">
        <v>51</v>
      </c>
      <c t="n" r="K5" s="5">
        <v>-17</v>
      </c>
    </row>
    <row spans="1:11" r="6">
      <c t="s" r="A6" s="4">
        <v>561</v>
      </c>
      <c t="s" r="B6" s="4">
        <v>60</v>
      </c>
      <c t="n" r="C6" s="5">
        <v>-66</v>
      </c>
      <c t="n" r="E6" s="5">
        <v>36</v>
      </c>
      <c t="n" r="G6" s="5">
        <v>-27</v>
      </c>
      <c t="n" r="I6" s="5">
        <v>42</v>
      </c>
    </row>
    <row spans="1:11" r="7">
      <c t="s" r="A7" s="4">
        <v>64</v>
      </c>
      <c t="s" r="B7" s="4">
        <v>60</v>
      </c>
      <c t="n" r="C7" s="5">
        <v>34</v>
      </c>
      <c t="n" r="E7" s="5">
        <v>0</v>
      </c>
      <c t="n" r="G7" s="5">
        <v>56</v>
      </c>
      <c t="n" r="I7" s="5">
        <v>-9</v>
      </c>
    </row>
    <row spans="1:11" r="8">
      <c t="s" r="A8" s="4">
        <v>562</v>
      </c>
      <c t="n" r="C8" s="5">
        <v>-32</v>
      </c>
      <c t="s" r="D8" s="4">
        <v>60</v>
      </c>
      <c t="n" r="E8" s="5">
        <v>36</v>
      </c>
      <c t="s" r="F8" s="4">
        <v>60</v>
      </c>
      <c t="n" r="G8" s="5">
        <v>29</v>
      </c>
      <c t="s" r="H8" s="4">
        <v>60</v>
      </c>
      <c t="n" r="I8" s="5">
        <v>33</v>
      </c>
      <c t="s" r="J8" s="4">
        <v>60</v>
      </c>
      <c t="n" r="K8" s="5">
        <v>-230</v>
      </c>
    </row>
    <row spans="1:11" r="9">
      <c t="s" r="A9" s="4">
        <v>65</v>
      </c>
      <c t="n" r="C9" s="5">
        <v>-83</v>
      </c>
      <c t="n" r="E9" s="5">
        <v>-95</v>
      </c>
      <c t="n" r="G9" s="5">
        <v>-169</v>
      </c>
      <c t="n" r="I9" s="5">
        <v>-93</v>
      </c>
      <c t="n" r="K9" s="6">
        <v>-448</v>
      </c>
    </row>
    <row spans="1:11" r="10">
      <c t="s" r="A10" s="3">
        <v>563</v>
      </c>
    </row>
    <row spans="1:11" r="11">
      <c t="s" r="A11" s="4">
        <v>564</v>
      </c>
      <c t="n" r="C11" s="5">
        <v>-47</v>
      </c>
      <c t="n" r="E11" s="5">
        <v>-127</v>
      </c>
      <c t="n" r="G11" s="5">
        <v>-183</v>
      </c>
      <c t="n" r="I11" s="5">
        <v>-115</v>
      </c>
    </row>
    <row spans="1:11" r="12">
      <c t="s" r="A12" s="4">
        <v>565</v>
      </c>
      <c t="s" r="B12" s="4">
        <v>51</v>
      </c>
      <c t="n" r="C12" s="5">
        <v>-7</v>
      </c>
      <c t="n" r="E12" s="5">
        <v>-7</v>
      </c>
      <c t="n" r="G12" s="5">
        <v>-21</v>
      </c>
      <c t="n" r="I12" s="5">
        <v>-21</v>
      </c>
    </row>
    <row spans="1:11" r="13">
      <c t="s" r="A13" s="4">
        <v>566</v>
      </c>
      <c t="s" r="B13" s="4">
        <v>60</v>
      </c>
      <c t="n" r="C13" s="5">
        <v>-107</v>
      </c>
      <c t="n" r="E13" s="5">
        <v>58</v>
      </c>
      <c t="n" r="G13" s="5">
        <v>-44</v>
      </c>
      <c t="n" r="I13" s="5">
        <v>67</v>
      </c>
    </row>
    <row spans="1:11" r="14">
      <c t="s" r="A14" s="4">
        <v>567</v>
      </c>
      <c t="s" r="B14" s="4">
        <v>60</v>
      </c>
      <c t="n" r="C14" s="5">
        <v>55</v>
      </c>
      <c t="n" r="E14" s="5">
        <v>0</v>
      </c>
      <c t="n" r="G14" s="5">
        <v>90</v>
      </c>
      <c t="n" r="I14" s="5">
        <v>-14</v>
      </c>
    </row>
    <row spans="1:11" r="15">
      <c t="s" r="A15" s="4">
        <v>568</v>
      </c>
      <c t="s" r="B15" s="4">
        <v>60</v>
      </c>
      <c t="n" r="C15" s="5">
        <v>-52</v>
      </c>
      <c t="n" r="E15" s="5">
        <v>58</v>
      </c>
      <c t="n" r="G15" s="5">
        <v>46</v>
      </c>
      <c t="n" r="I15" s="5">
        <v>53</v>
      </c>
    </row>
    <row spans="1:11" r="16">
      <c t="s" r="A16" s="4">
        <v>569</v>
      </c>
      <c t="n" r="C16" s="6">
        <v>-106</v>
      </c>
      <c t="n" r="E16" s="6">
        <v>-76</v>
      </c>
      <c t="n" r="G16" s="6">
        <v>-158</v>
      </c>
      <c t="n" r="I16" s="6">
        <v>-83</v>
      </c>
    </row>
    <row spans="1:11" r="17">
      <c t="n" r="A17"/>
    </row>
    <row spans="1:11" r="18">
      <c t="s" r="A18" s="4">
        <v>51</v>
      </c>
      <c t="s" r="B18" s="4">
        <v>74</v>
      </c>
    </row>
    <row spans="1:11" r="19">
      <c t="s" r="A19" s="4">
        <v>60</v>
      </c>
      <c t="s" r="B19" s="4">
        <v>75</v>
      </c>
    </row>
  </sheetData>
  <mergeCells count="10">
    <mergeCell ref="A1:B2"/>
    <mergeCell ref="C1:F1"/>
    <mergeCell ref="G1:J1"/>
    <mergeCell ref="C2:D2"/>
    <mergeCell ref="E2:F2"/>
    <mergeCell ref="G2:H2"/>
    <mergeCell ref="I2:J2"/>
    <mergeCell ref="A17:J17"/>
    <mergeCell ref="B18:J18"/>
    <mergeCell ref="B19:J1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spans="1:6" r="1">
      <c t="s" r="A1" s="1">
        <v>570</v>
      </c>
      <c t="s" r="C1" s="2">
        <v>29</v>
      </c>
      <c t="s" r="E1" s="2">
        <v>1</v>
      </c>
    </row>
    <row spans="1:6" r="2">
      <c t="s" r="C2" s="2">
        <v>2</v>
      </c>
      <c t="s" r="D2" s="2">
        <v>30</v>
      </c>
      <c t="s" r="E2" s="2">
        <v>2</v>
      </c>
      <c t="s" r="F2" s="2">
        <v>30</v>
      </c>
    </row>
    <row spans="1:6" r="3">
      <c t="s" r="A3" s="3">
        <v>196</v>
      </c>
    </row>
    <row spans="1:6" r="4">
      <c t="s" r="A4" s="4">
        <v>49</v>
      </c>
      <c t="n" r="C4" s="6">
        <v>256</v>
      </c>
      <c t="n" r="D4" s="6">
        <v>210</v>
      </c>
      <c t="n" r="E4" s="6">
        <v>724</v>
      </c>
      <c t="n" r="F4" s="6">
        <v>733</v>
      </c>
    </row>
    <row spans="1:6" r="5">
      <c t="s" r="A5" s="4">
        <v>47</v>
      </c>
      <c t="n" r="C5" s="6">
        <v>256</v>
      </c>
      <c t="n" r="D5" s="6">
        <v>210</v>
      </c>
      <c t="n" r="E5" s="6">
        <v>724</v>
      </c>
      <c t="n" r="F5" s="6">
        <v>735</v>
      </c>
    </row>
    <row spans="1:6" r="6">
      <c t="s" r="A6" s="4">
        <v>571</v>
      </c>
      <c t="n" r="C6" s="5">
        <v>148600000</v>
      </c>
      <c t="n" r="D6" s="5">
        <v>148700000</v>
      </c>
      <c t="n" r="E6" s="5">
        <v>148600000</v>
      </c>
      <c t="n" r="F6" s="5">
        <v>149800000</v>
      </c>
    </row>
    <row spans="1:6" r="7">
      <c t="s" r="A7" s="4">
        <v>572</v>
      </c>
      <c t="n" r="C7" s="5">
        <v>1200000</v>
      </c>
      <c t="n" r="D7" s="5">
        <v>1600000</v>
      </c>
      <c t="n" r="E7" s="5">
        <v>1200000</v>
      </c>
      <c t="n" r="F7" s="5">
        <v>1700000</v>
      </c>
    </row>
    <row spans="1:6" r="8">
      <c t="s" r="A8" s="4">
        <v>573</v>
      </c>
      <c t="n" r="C8" s="5">
        <v>149800000</v>
      </c>
      <c t="n" r="D8" s="5">
        <v>150300000</v>
      </c>
      <c t="n" r="E8" s="5">
        <v>149800000</v>
      </c>
      <c t="n" r="F8" s="5">
        <v>151500000</v>
      </c>
    </row>
    <row spans="1:6" r="9">
      <c t="s" r="A9" s="4">
        <v>574</v>
      </c>
      <c t="s" r="B9" s="4">
        <v>51</v>
      </c>
      <c t="n" r="C9" s="8">
        <v>1.73</v>
      </c>
      <c t="n" r="D9" s="8">
        <v>1.41</v>
      </c>
      <c t="n" r="E9" s="8">
        <v>4.87</v>
      </c>
      <c t="n" r="F9" s="8">
        <v>4.89</v>
      </c>
    </row>
    <row spans="1:6" r="10">
      <c t="s" r="A10" s="4">
        <v>575</v>
      </c>
      <c t="s" r="B10" s="4">
        <v>51</v>
      </c>
      <c t="n" r="C10" s="8">
        <v>1.71</v>
      </c>
      <c t="n" r="D10" s="8">
        <v>1.39</v>
      </c>
      <c t="n" r="E10" s="8">
        <v>4.83</v>
      </c>
      <c t="n" r="F10" s="8">
        <v>4.83</v>
      </c>
    </row>
    <row spans="1:6" r="11">
      <c t="s" r="A11" s="4">
        <v>576</v>
      </c>
      <c t="n" r="C11" s="5">
        <v>773643</v>
      </c>
      <c t="n" r="D11" s="5">
        <v>210143</v>
      </c>
      <c t="n" r="E11" s="5">
        <v>264043</v>
      </c>
      <c t="n" r="F11" s="5">
        <v>210143</v>
      </c>
    </row>
    <row spans="1:6" r="12">
      <c t="s" r="A12" s="4">
        <v>577</v>
      </c>
      <c t="n" r="C12" s="5">
        <v>221578</v>
      </c>
      <c t="n" r="D12" s="5">
        <v>618896</v>
      </c>
      <c t="n" r="E12" s="5">
        <v>656578</v>
      </c>
      <c t="n" r="F12" s="5">
        <v>4945452</v>
      </c>
    </row>
    <row spans="1:6" r="13">
      <c t="s" r="A13" s="4">
        <v>578</v>
      </c>
      <c t="n" r="C13" s="8">
        <v>0.4</v>
      </c>
      <c t="n" r="D13" s="8">
        <v>0.35</v>
      </c>
      <c t="n" r="E13" s="8">
        <v>1.2</v>
      </c>
      <c t="n" r="F13" s="8">
        <v>1.05</v>
      </c>
    </row>
    <row spans="1:6" r="14">
      <c t="n" r="A14"/>
    </row>
    <row spans="1:6" r="15">
      <c t="s" r="A15" s="4">
        <v>51</v>
      </c>
      <c t="s" r="B15" s="4">
        <v>73</v>
      </c>
    </row>
  </sheetData>
  <mergeCells count="5">
    <mergeCell ref="A1:B2"/>
    <mergeCell ref="C1:D1"/>
    <mergeCell ref="E1:F1"/>
    <mergeCell ref="A14:E14"/>
    <mergeCell ref="B15:E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79</v>
      </c>
      <c t="s" r="B1" s="2">
        <v>29</v>
      </c>
      <c t="s" r="D1" s="2">
        <v>1</v>
      </c>
      <c t="s" r="F1" s="2">
        <v>278</v>
      </c>
    </row>
    <row spans="1:6" r="2">
      <c t="s" r="B2" s="2">
        <v>2</v>
      </c>
      <c t="s" r="C2" s="2">
        <v>30</v>
      </c>
      <c t="s" r="D2" s="2">
        <v>2</v>
      </c>
      <c t="s" r="E2" s="2">
        <v>30</v>
      </c>
      <c t="s" r="F2" s="2">
        <v>3</v>
      </c>
    </row>
    <row spans="1:6" r="3">
      <c t="s" r="A3" s="3">
        <v>580</v>
      </c>
    </row>
    <row spans="1:6" r="4">
      <c t="s" r="A4" s="4">
        <v>581</v>
      </c>
      <c t="n" r="B4" s="6">
        <v>21</v>
      </c>
      <c t="n" r="C4" s="6">
        <v>71</v>
      </c>
      <c t="n" r="D4" s="6">
        <v>130</v>
      </c>
      <c t="n" r="E4" s="6">
        <v>77</v>
      </c>
    </row>
    <row spans="1:6" r="5">
      <c t="s" r="A5" s="4">
        <v>582</v>
      </c>
      <c t="n" r="D5" s="5">
        <v>107</v>
      </c>
      <c t="n" r="E5" s="5">
        <v>50</v>
      </c>
    </row>
    <row spans="1:6" r="6">
      <c t="s" r="A6" s="3">
        <v>583</v>
      </c>
    </row>
    <row spans="1:6" r="7">
      <c t="s" r="A7" s="4">
        <v>584</v>
      </c>
      <c t="n" r="D7" s="5">
        <v>28</v>
      </c>
      <c t="n" r="E7" s="5">
        <v>36</v>
      </c>
      <c t="n" r="F7" s="6">
        <v>36</v>
      </c>
    </row>
    <row spans="1:6" r="8">
      <c t="s" r="A8" s="4">
        <v>585</v>
      </c>
      <c t="n" r="D8" s="5">
        <v>130</v>
      </c>
      <c t="n" r="F8" s="5">
        <v>77</v>
      </c>
    </row>
    <row spans="1:6" r="9">
      <c t="s" r="A9" s="4">
        <v>586</v>
      </c>
      <c t="n" r="D9" s="5">
        <v>-103</v>
      </c>
      <c t="n" r="F9" s="5">
        <v>-56</v>
      </c>
    </row>
    <row spans="1:6" r="10">
      <c t="s" r="A10" s="4">
        <v>587</v>
      </c>
      <c t="n" r="D10" s="5">
        <v>-35</v>
      </c>
      <c t="n" r="F10" s="5">
        <v>-29</v>
      </c>
    </row>
    <row spans="1:6" r="11">
      <c t="s" r="A11" s="4">
        <v>588</v>
      </c>
      <c t="n" r="B11" s="5">
        <v>20</v>
      </c>
      <c t="n" r="D11" s="5">
        <v>20</v>
      </c>
      <c t="n" r="F11" s="5">
        <v>28</v>
      </c>
    </row>
    <row spans="1:6" r="12">
      <c t="s" r="A12" s="4">
        <v>589</v>
      </c>
    </row>
    <row spans="1:6" r="13">
      <c t="s" r="A13" s="3">
        <v>580</v>
      </c>
    </row>
    <row spans="1:6" r="14">
      <c t="s" r="A14" s="4">
        <v>581</v>
      </c>
      <c t="n" r="B14" s="5">
        <v>21</v>
      </c>
      <c t="n" r="D14" s="5">
        <v>130</v>
      </c>
    </row>
    <row spans="1:6" r="15">
      <c t="s" r="A15" s="4">
        <v>590</v>
      </c>
    </row>
    <row spans="1:6" r="16">
      <c t="s" r="A16" s="3">
        <v>583</v>
      </c>
    </row>
    <row spans="1:6" r="17">
      <c t="s" r="A17" s="4">
        <v>584</v>
      </c>
      <c t="n" r="D17" s="5">
        <v>0</v>
      </c>
      <c t="n" r="E17" s="5">
        <v>0</v>
      </c>
      <c t="n" r="F17" s="5">
        <v>0</v>
      </c>
    </row>
    <row spans="1:6" r="18">
      <c t="s" r="A18" s="4">
        <v>585</v>
      </c>
      <c t="n" r="D18" s="5">
        <v>107</v>
      </c>
      <c t="n" r="F18" s="5">
        <v>52</v>
      </c>
    </row>
    <row spans="1:6" r="19">
      <c t="s" r="A19" s="4">
        <v>586</v>
      </c>
      <c t="n" r="D19" s="5">
        <v>-107</v>
      </c>
      <c t="n" r="F19" s="5">
        <v>-52</v>
      </c>
    </row>
    <row spans="1:6" r="20">
      <c t="s" r="A20" s="4">
        <v>587</v>
      </c>
      <c t="n" r="D20" s="5">
        <v>0</v>
      </c>
      <c t="n" r="F20" s="5">
        <v>0</v>
      </c>
    </row>
    <row spans="1:6" r="21">
      <c t="s" r="A21" s="4">
        <v>588</v>
      </c>
      <c t="n" r="B21" s="5">
        <v>0</v>
      </c>
      <c t="n" r="D21" s="5">
        <v>0</v>
      </c>
      <c t="n" r="F21" s="5">
        <v>0</v>
      </c>
    </row>
    <row spans="1:6" r="22">
      <c t="s" r="A22" s="4">
        <v>591</v>
      </c>
    </row>
    <row spans="1:6" r="23">
      <c t="s" r="A23" s="3">
        <v>583</v>
      </c>
    </row>
    <row spans="1:6" r="24">
      <c t="s" r="A24" s="4">
        <v>584</v>
      </c>
      <c t="n" r="D24" s="5">
        <v>13</v>
      </c>
      <c t="n" r="E24" s="5">
        <v>22</v>
      </c>
      <c t="n" r="F24" s="5">
        <v>22</v>
      </c>
    </row>
    <row spans="1:6" r="25">
      <c t="s" r="A25" s="4">
        <v>585</v>
      </c>
      <c t="n" r="D25" s="5">
        <v>15</v>
      </c>
      <c t="n" r="F25" s="5">
        <v>13</v>
      </c>
    </row>
    <row spans="1:6" r="26">
      <c t="s" r="A26" s="4">
        <v>586</v>
      </c>
      <c t="n" r="D26" s="5">
        <v>2</v>
      </c>
      <c t="n" r="F26" s="5">
        <v>0</v>
      </c>
    </row>
    <row spans="1:6" r="27">
      <c t="s" r="A27" s="4">
        <v>587</v>
      </c>
      <c t="n" r="D27" s="5">
        <v>-22</v>
      </c>
      <c t="n" r="F27" s="5">
        <v>-22</v>
      </c>
    </row>
    <row spans="1:6" r="28">
      <c t="s" r="A28" s="4">
        <v>588</v>
      </c>
      <c t="n" r="B28" s="5">
        <v>8</v>
      </c>
      <c t="n" r="D28" s="5">
        <v>8</v>
      </c>
      <c t="n" r="F28" s="5">
        <v>13</v>
      </c>
    </row>
    <row spans="1:6" r="29">
      <c t="s" r="A29" s="4">
        <v>592</v>
      </c>
    </row>
    <row spans="1:6" r="30">
      <c t="s" r="A30" s="3">
        <v>583</v>
      </c>
    </row>
    <row spans="1:6" r="31">
      <c t="s" r="A31" s="4">
        <v>584</v>
      </c>
      <c t="n" r="D31" s="5">
        <v>15</v>
      </c>
      <c t="n" r="E31" s="5">
        <v>14</v>
      </c>
      <c t="n" r="F31" s="5">
        <v>14</v>
      </c>
    </row>
    <row spans="1:6" r="32">
      <c t="s" r="A32" s="4">
        <v>585</v>
      </c>
      <c t="n" r="D32" s="5">
        <v>8</v>
      </c>
      <c t="n" r="F32" s="5">
        <v>12</v>
      </c>
    </row>
    <row spans="1:6" r="33">
      <c t="s" r="A33" s="4">
        <v>586</v>
      </c>
      <c t="n" r="D33" s="5">
        <v>2</v>
      </c>
      <c t="n" r="F33" s="5">
        <v>-4</v>
      </c>
    </row>
    <row spans="1:6" r="34">
      <c t="s" r="A34" s="4">
        <v>587</v>
      </c>
      <c t="n" r="D34" s="5">
        <v>-13</v>
      </c>
      <c t="n" r="F34" s="5">
        <v>-7</v>
      </c>
    </row>
    <row spans="1:6" r="35">
      <c t="s" r="A35" s="4">
        <v>588</v>
      </c>
      <c t="n" r="B35" s="5">
        <v>12</v>
      </c>
      <c t="n" r="D35" s="5">
        <v>12</v>
      </c>
      <c t="n" r="F35" s="6">
        <v>15</v>
      </c>
    </row>
    <row spans="1:6" r="36">
      <c t="s" r="A36" s="4">
        <v>593</v>
      </c>
    </row>
    <row spans="1:6" r="37">
      <c t="s" r="A37" s="3">
        <v>580</v>
      </c>
    </row>
    <row spans="1:6" r="38">
      <c t="s" r="A38" s="4">
        <v>582</v>
      </c>
      <c t="n" r="B38" s="6">
        <v>18</v>
      </c>
      <c t="n" r="D38" s="5">
        <v>18</v>
      </c>
    </row>
    <row spans="1:6" r="39">
      <c t="s" r="A39" s="4">
        <v>594</v>
      </c>
    </row>
    <row spans="1:6" r="40">
      <c t="s" r="A40" s="3">
        <v>580</v>
      </c>
    </row>
    <row spans="1:6" r="41">
      <c t="s" r="A41" s="4">
        <v>582</v>
      </c>
      <c t="n" r="E41" s="5">
        <v>22</v>
      </c>
    </row>
    <row spans="1:6" r="42">
      <c t="s" r="A42" s="4">
        <v>595</v>
      </c>
    </row>
    <row spans="1:6" r="43">
      <c t="s" r="A43" s="3">
        <v>580</v>
      </c>
    </row>
    <row spans="1:6" r="44">
      <c t="s" r="A44" s="4">
        <v>582</v>
      </c>
      <c t="n" r="D44" s="5">
        <v>81</v>
      </c>
    </row>
    <row spans="1:6" r="45">
      <c t="s" r="A45" s="4">
        <v>596</v>
      </c>
      <c t="n" r="D45" s="5">
        <v>14</v>
      </c>
    </row>
    <row spans="1:6" r="46">
      <c t="s" r="A46" s="4">
        <v>597</v>
      </c>
    </row>
    <row spans="1:6" r="47">
      <c t="s" r="A47" s="3">
        <v>580</v>
      </c>
    </row>
    <row spans="1:6" r="48">
      <c t="s" r="A48" s="4">
        <v>582</v>
      </c>
      <c t="n" r="D48" s="5">
        <v>8</v>
      </c>
    </row>
    <row spans="1:6" r="49">
      <c t="s" r="A49" s="4">
        <v>596</v>
      </c>
      <c t="n" r="D49" s="5">
        <v>4</v>
      </c>
    </row>
    <row spans="1:6" r="50">
      <c t="s" r="A50" s="4">
        <v>598</v>
      </c>
    </row>
    <row spans="1:6" r="51">
      <c t="s" r="A51" s="3">
        <v>580</v>
      </c>
    </row>
    <row spans="1:6" r="52">
      <c t="s" r="A52" s="4">
        <v>582</v>
      </c>
      <c t="n" r="E52" s="5">
        <v>8</v>
      </c>
    </row>
    <row spans="1:6" r="53">
      <c t="s" r="A53" s="4">
        <v>596</v>
      </c>
      <c t="n" r="E53" s="5">
        <v>2</v>
      </c>
    </row>
    <row spans="1:6" r="54">
      <c t="s" r="A54" s="4">
        <v>599</v>
      </c>
    </row>
    <row spans="1:6" r="55">
      <c t="s" r="A55" s="3">
        <v>580</v>
      </c>
    </row>
    <row spans="1:6" r="56">
      <c t="s" r="A56" s="4">
        <v>581</v>
      </c>
      <c t="n" r="D56" s="6">
        <v>4</v>
      </c>
    </row>
    <row spans="1:6" r="57">
      <c t="s" r="A57" s="4">
        <v>600</v>
      </c>
    </row>
    <row spans="1:6" r="58">
      <c t="s" r="A58" s="3">
        <v>580</v>
      </c>
    </row>
    <row spans="1:6" r="59">
      <c t="s" r="A59" s="4">
        <v>596</v>
      </c>
      <c t="n" r="C59" s="5">
        <v>24</v>
      </c>
      <c t="n" r="E59" s="5">
        <v>24</v>
      </c>
    </row>
    <row spans="1:6" r="60">
      <c t="s" r="A60" s="4">
        <v>601</v>
      </c>
    </row>
    <row spans="1:6" r="61">
      <c t="s" r="A61" s="3">
        <v>580</v>
      </c>
    </row>
    <row spans="1:6" r="62">
      <c t="s" r="A62" s="4">
        <v>582</v>
      </c>
      <c t="n" r="C62" s="5">
        <v>18</v>
      </c>
      <c t="n" r="E62" s="5">
        <v>18</v>
      </c>
    </row>
    <row spans="1:6" r="63">
      <c t="s" r="A63" s="4">
        <v>602</v>
      </c>
    </row>
    <row spans="1:6" r="64">
      <c t="s" r="A64" s="3">
        <v>580</v>
      </c>
    </row>
    <row spans="1:6" r="65">
      <c t="s" r="A65" s="4">
        <v>596</v>
      </c>
      <c t="n" r="E65" s="5">
        <v>5</v>
      </c>
    </row>
    <row spans="1:6" r="66">
      <c t="s" r="A66" s="4">
        <v>603</v>
      </c>
    </row>
    <row spans="1:6" r="67">
      <c t="s" r="A67" s="3">
        <v>580</v>
      </c>
    </row>
    <row spans="1:6" r="68">
      <c t="s" r="A68" s="4">
        <v>596</v>
      </c>
      <c t="n" r="C68" s="5">
        <v>5</v>
      </c>
      <c t="n" r="E68" s="5">
        <v>5</v>
      </c>
    </row>
    <row spans="1:6" r="69">
      <c t="s" r="A69" s="4">
        <v>604</v>
      </c>
    </row>
    <row spans="1:6" r="70">
      <c t="s" r="A70" s="3">
        <v>580</v>
      </c>
    </row>
    <row spans="1:6" r="71">
      <c t="s" r="A71" s="4">
        <v>582</v>
      </c>
      <c t="n" r="C71" s="6">
        <v>22</v>
      </c>
      <c t="n" r="E71" s="5">
        <v>22</v>
      </c>
    </row>
    <row spans="1:6" r="72">
      <c t="s" r="A72" s="4">
        <v>605</v>
      </c>
    </row>
    <row spans="1:6" r="73">
      <c t="s" r="A73" s="3">
        <v>580</v>
      </c>
    </row>
    <row spans="1:6" r="74">
      <c t="s" r="A74" s="4">
        <v>606</v>
      </c>
      <c t="n" r="E74" s="5">
        <v>5</v>
      </c>
    </row>
    <row spans="1:6" r="75">
      <c t="s" r="A75" s="4">
        <v>607</v>
      </c>
    </row>
    <row spans="1:6" r="76">
      <c t="s" r="A76" s="3">
        <v>580</v>
      </c>
    </row>
    <row spans="1:6" r="77">
      <c t="s" r="A77" s="4">
        <v>606</v>
      </c>
      <c t="n" r="E77" s="6">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608</v>
      </c>
      <c t="s" r="B1" s="2">
        <v>29</v>
      </c>
      <c t="s" r="D1" s="2">
        <v>1</v>
      </c>
    </row>
    <row spans="1:5" r="2">
      <c t="s" r="B2" s="2">
        <v>2</v>
      </c>
      <c t="s" r="C2" s="2">
        <v>30</v>
      </c>
      <c t="s" r="D2" s="2">
        <v>2</v>
      </c>
      <c t="s" r="E2" s="2">
        <v>30</v>
      </c>
    </row>
    <row spans="1:5" r="3">
      <c t="s" r="A3" s="3">
        <v>609</v>
      </c>
    </row>
    <row spans="1:5" r="4">
      <c t="s" r="A4" s="4">
        <v>610</v>
      </c>
      <c t="n" r="B4" s="6">
        <v>9</v>
      </c>
      <c t="n" r="C4" s="6">
        <v>6</v>
      </c>
      <c t="n" r="D4" s="6">
        <v>30</v>
      </c>
      <c t="n" r="E4" s="6">
        <v>23</v>
      </c>
    </row>
    <row spans="1:5" r="5">
      <c t="s" r="A5" s="4">
        <v>611</v>
      </c>
      <c t="n" r="B5" s="6">
        <v>5</v>
      </c>
      <c t="n" r="C5" s="6">
        <v>4</v>
      </c>
      <c t="n" r="D5" s="6">
        <v>18</v>
      </c>
      <c t="n" r="E5" s="6">
        <v>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612</v>
      </c>
      <c t="s" r="B1" s="2">
        <v>1</v>
      </c>
    </row>
    <row spans="1:3" r="2">
      <c t="s" r="B2" s="2">
        <v>2</v>
      </c>
      <c t="s" r="C2" s="2">
        <v>30</v>
      </c>
    </row>
    <row spans="1:3" r="3">
      <c t="s" r="A3" s="3">
        <v>206</v>
      </c>
    </row>
    <row spans="1:3" r="4">
      <c t="s" r="A4" s="4">
        <v>83</v>
      </c>
      <c t="n" r="B4" s="6">
        <v>29</v>
      </c>
      <c t="n" r="C4" s="6">
        <v>23</v>
      </c>
    </row>
    <row spans="1:3" r="5">
      <c t="s" r="A5" s="4">
        <v>91</v>
      </c>
      <c t="n" r="B5" s="5">
        <v>43</v>
      </c>
      <c t="n" r="C5" s="5">
        <v>25</v>
      </c>
    </row>
    <row spans="1:3" r="6">
      <c t="s" r="A6" s="4">
        <v>94</v>
      </c>
      <c t="n" r="B6" s="5">
        <v>92</v>
      </c>
      <c t="n" r="C6" s="5">
        <v>52</v>
      </c>
    </row>
    <row spans="1:3" r="7">
      <c t="s" r="A7" s="4">
        <v>613</v>
      </c>
      <c t="n" r="B7" s="5">
        <v>-65</v>
      </c>
      <c t="n" r="C7" s="5">
        <v>-32</v>
      </c>
    </row>
    <row spans="1:3" r="8">
      <c t="s" r="A8" s="4">
        <v>614</v>
      </c>
      <c t="n" r="B8" s="6">
        <v>99</v>
      </c>
      <c t="n" r="C8" s="6">
        <v>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spans="1:7" r="1">
      <c t="s" r="A1" s="1">
        <v>615</v>
      </c>
      <c t="s" r="C1" s="2">
        <v>29</v>
      </c>
      <c t="s" r="E1" s="2">
        <v>1</v>
      </c>
    </row>
    <row spans="1:7" r="2">
      <c t="s" r="C2" s="2">
        <v>279</v>
      </c>
      <c t="s" r="D2" s="2">
        <v>616</v>
      </c>
      <c t="s" r="E2" s="2">
        <v>617</v>
      </c>
      <c t="s" r="F2" s="2">
        <v>616</v>
      </c>
      <c t="s" r="G2" s="2">
        <v>280</v>
      </c>
    </row>
    <row spans="1:7" r="3">
      <c t="s" r="A3" s="3">
        <v>618</v>
      </c>
    </row>
    <row spans="1:7" r="4">
      <c t="s" r="A4" s="4">
        <v>619</v>
      </c>
      <c t="n" r="E4" s="5">
        <v>5</v>
      </c>
    </row>
    <row spans="1:7" r="5">
      <c t="s" r="A5" s="3">
        <v>620</v>
      </c>
    </row>
    <row spans="1:7" r="6">
      <c t="s" r="A6" s="4">
        <v>32</v>
      </c>
      <c t="n" r="C6" s="6">
        <v>2447</v>
      </c>
      <c t="n" r="D6" s="6">
        <v>2413</v>
      </c>
      <c t="n" r="E6" s="6">
        <v>7423</v>
      </c>
      <c t="n" r="F6" s="6">
        <v>7178</v>
      </c>
    </row>
    <row spans="1:7" r="7">
      <c t="s" r="A7" s="3">
        <v>621</v>
      </c>
    </row>
    <row spans="1:7" r="8">
      <c t="s" r="A8" s="4">
        <v>622</v>
      </c>
      <c t="n" r="C8" s="5">
        <v>432</v>
      </c>
      <c t="n" r="D8" s="5">
        <v>338</v>
      </c>
      <c t="n" r="E8" s="5">
        <v>1212</v>
      </c>
      <c t="n" r="F8" s="5">
        <v>1135</v>
      </c>
    </row>
    <row spans="1:7" r="9">
      <c t="s" r="A9" s="3">
        <v>623</v>
      </c>
    </row>
    <row spans="1:7" r="10">
      <c t="s" r="A10" s="4">
        <v>624</v>
      </c>
      <c t="s" r="B10" s="4">
        <v>51</v>
      </c>
      <c t="n" r="C10" s="5">
        <v>15880</v>
      </c>
      <c t="n" r="E10" s="5">
        <v>15880</v>
      </c>
      <c t="n" r="G10" s="6">
        <v>16072</v>
      </c>
    </row>
    <row spans="1:7" r="11">
      <c t="s" r="A11" s="4">
        <v>625</v>
      </c>
    </row>
    <row spans="1:7" r="12">
      <c t="s" r="A12" s="3">
        <v>620</v>
      </c>
    </row>
    <row spans="1:7" r="13">
      <c t="s" r="A13" s="4">
        <v>32</v>
      </c>
      <c t="n" r="C13" s="5">
        <v>2435</v>
      </c>
      <c t="n" r="D13" s="5">
        <v>2405</v>
      </c>
      <c t="n" r="E13" s="5">
        <v>7387</v>
      </c>
      <c t="n" r="F13" s="5">
        <v>7169</v>
      </c>
    </row>
    <row spans="1:7" r="14">
      <c t="s" r="A14" s="3">
        <v>621</v>
      </c>
    </row>
    <row spans="1:7" r="15">
      <c t="s" r="A15" s="4">
        <v>622</v>
      </c>
      <c t="n" r="C15" s="5">
        <v>448</v>
      </c>
      <c t="n" r="D15" s="5">
        <v>367</v>
      </c>
      <c t="n" r="E15" s="5">
        <v>1277</v>
      </c>
      <c t="n" r="F15" s="5">
        <v>1208</v>
      </c>
    </row>
    <row spans="1:7" r="16">
      <c t="s" r="A16" s="3">
        <v>623</v>
      </c>
    </row>
    <row spans="1:7" r="17">
      <c t="s" r="A17" s="4">
        <v>624</v>
      </c>
      <c t="s" r="B17" s="4">
        <v>51</v>
      </c>
      <c t="n" r="C17" s="5">
        <v>14622</v>
      </c>
      <c t="n" r="E17" s="5">
        <v>14622</v>
      </c>
      <c t="n" r="G17" s="5">
        <v>14842</v>
      </c>
    </row>
    <row spans="1:7" r="18">
      <c t="s" r="A18" s="4">
        <v>626</v>
      </c>
    </row>
    <row spans="1:7" r="19">
      <c t="s" r="A19" s="3">
        <v>620</v>
      </c>
    </row>
    <row spans="1:7" r="20">
      <c t="s" r="A20" s="4">
        <v>32</v>
      </c>
      <c t="n" r="C20" s="5">
        <v>12</v>
      </c>
      <c t="n" r="D20" s="5">
        <v>8</v>
      </c>
      <c t="n" r="E20" s="5">
        <v>36</v>
      </c>
      <c t="n" r="F20" s="5">
        <v>9</v>
      </c>
    </row>
    <row spans="1:7" r="21">
      <c t="s" r="A21" s="3">
        <v>623</v>
      </c>
    </row>
    <row spans="1:7" r="22">
      <c t="s" r="A22" s="4">
        <v>624</v>
      </c>
      <c t="s" r="B22" s="4">
        <v>51</v>
      </c>
      <c t="n" r="C22" s="5">
        <v>1258</v>
      </c>
      <c t="n" r="E22" s="5">
        <v>1258</v>
      </c>
      <c t="n" r="G22" s="5">
        <v>1230</v>
      </c>
    </row>
    <row spans="1:7" r="23">
      <c t="s" r="A23" s="4">
        <v>627</v>
      </c>
    </row>
    <row spans="1:7" r="24">
      <c t="s" r="A24" s="3">
        <v>621</v>
      </c>
    </row>
    <row spans="1:7" r="25">
      <c t="s" r="A25" s="4">
        <v>622</v>
      </c>
      <c t="n" r="C25" s="5">
        <v>-18</v>
      </c>
      <c t="n" r="D25" s="5">
        <v>-18</v>
      </c>
      <c t="n" r="E25" s="5">
        <v>-66</v>
      </c>
      <c t="n" r="F25" s="5">
        <v>-46</v>
      </c>
    </row>
    <row spans="1:7" r="26">
      <c t="s" r="A26" s="4">
        <v>628</v>
      </c>
    </row>
    <row spans="1:7" r="27">
      <c t="s" r="A27" s="3">
        <v>621</v>
      </c>
    </row>
    <row spans="1:7" r="28">
      <c t="s" r="A28" s="4">
        <v>622</v>
      </c>
      <c t="n" r="C28" s="5">
        <v>11</v>
      </c>
      <c t="n" r="D28" s="5">
        <v>3</v>
      </c>
      <c t="n" r="E28" s="5">
        <v>28</v>
      </c>
      <c t="n" r="F28" s="5">
        <v>9</v>
      </c>
    </row>
    <row spans="1:7" r="29">
      <c t="s" r="A29" s="4">
        <v>629</v>
      </c>
    </row>
    <row spans="1:7" r="30">
      <c t="s" r="A30" s="3">
        <v>621</v>
      </c>
    </row>
    <row spans="1:7" r="31">
      <c t="s" r="A31" s="4">
        <v>622</v>
      </c>
      <c t="n" r="C31" s="5">
        <v>-9</v>
      </c>
      <c t="n" r="D31" s="5">
        <v>-14</v>
      </c>
      <c t="n" r="E31" s="5">
        <v>-27</v>
      </c>
      <c t="n" r="F31" s="5">
        <v>-36</v>
      </c>
    </row>
    <row spans="1:7" r="32">
      <c t="s" r="A32" s="4">
        <v>630</v>
      </c>
    </row>
    <row spans="1:7" r="33">
      <c t="s" r="A33" s="3">
        <v>620</v>
      </c>
    </row>
    <row spans="1:7" r="34">
      <c t="s" r="A34" s="4">
        <v>32</v>
      </c>
      <c t="n" r="C34" s="5">
        <v>602</v>
      </c>
      <c t="n" r="D34" s="5">
        <v>458</v>
      </c>
      <c t="n" r="E34" s="5">
        <v>1827</v>
      </c>
      <c t="n" r="F34" s="5">
        <v>1333</v>
      </c>
    </row>
    <row spans="1:7" r="35">
      <c t="s" r="A35" s="3">
        <v>621</v>
      </c>
    </row>
    <row spans="1:7" r="36">
      <c t="s" r="A36" s="4">
        <v>622</v>
      </c>
      <c t="n" r="C36" s="5">
        <v>126</v>
      </c>
      <c t="n" r="D36" s="5">
        <v>37</v>
      </c>
      <c t="n" r="E36" s="5">
        <v>365</v>
      </c>
      <c t="n" r="F36" s="5">
        <v>236</v>
      </c>
    </row>
    <row spans="1:7" r="37">
      <c t="s" r="A37" s="3">
        <v>623</v>
      </c>
    </row>
    <row spans="1:7" r="38">
      <c t="s" r="A38" s="4">
        <v>624</v>
      </c>
      <c t="s" r="B38" s="4">
        <v>51</v>
      </c>
      <c t="n" r="C38" s="5">
        <v>4813</v>
      </c>
      <c t="n" r="E38" s="5">
        <v>4813</v>
      </c>
      <c t="n" r="G38" s="5">
        <v>4900</v>
      </c>
    </row>
    <row spans="1:7" r="39">
      <c t="s" r="A39" s="4">
        <v>631</v>
      </c>
    </row>
    <row spans="1:7" r="40">
      <c t="s" r="A40" s="3">
        <v>620</v>
      </c>
    </row>
    <row spans="1:7" r="41">
      <c t="s" r="A41" s="4">
        <v>32</v>
      </c>
      <c t="n" r="C41" s="5">
        <v>305</v>
      </c>
      <c t="n" r="D41" s="5">
        <v>347</v>
      </c>
      <c t="n" r="E41" s="5">
        <v>942</v>
      </c>
      <c t="n" r="F41" s="5">
        <v>1050</v>
      </c>
    </row>
    <row spans="1:7" r="42">
      <c t="s" r="A42" s="3">
        <v>621</v>
      </c>
    </row>
    <row spans="1:7" r="43">
      <c t="s" r="A43" s="4">
        <v>622</v>
      </c>
      <c t="n" r="C43" s="5">
        <v>74</v>
      </c>
      <c t="n" r="D43" s="5">
        <v>52</v>
      </c>
      <c t="n" r="E43" s="5">
        <v>190</v>
      </c>
      <c t="n" r="F43" s="5">
        <v>155</v>
      </c>
    </row>
    <row spans="1:7" r="44">
      <c t="s" r="A44" s="3">
        <v>623</v>
      </c>
    </row>
    <row spans="1:7" r="45">
      <c t="s" r="A45" s="4">
        <v>624</v>
      </c>
      <c t="s" r="B45" s="4">
        <v>51</v>
      </c>
      <c t="n" r="C45" s="5">
        <v>960</v>
      </c>
      <c t="n" r="E45" s="5">
        <v>960</v>
      </c>
      <c t="n" r="G45" s="5">
        <v>1011</v>
      </c>
    </row>
    <row spans="1:7" r="46">
      <c t="s" r="A46" s="4">
        <v>632</v>
      </c>
    </row>
    <row spans="1:7" r="47">
      <c t="s" r="A47" s="3">
        <v>620</v>
      </c>
    </row>
    <row spans="1:7" r="48">
      <c t="s" r="A48" s="4">
        <v>32</v>
      </c>
      <c t="n" r="C48" s="5">
        <v>624</v>
      </c>
      <c t="n" r="D48" s="5">
        <v>604</v>
      </c>
      <c t="n" r="E48" s="5">
        <v>1832</v>
      </c>
      <c t="n" r="F48" s="5">
        <v>1816</v>
      </c>
    </row>
    <row spans="1:7" r="49">
      <c t="s" r="A49" s="3">
        <v>621</v>
      </c>
    </row>
    <row spans="1:7" r="50">
      <c t="s" r="A50" s="4">
        <v>622</v>
      </c>
      <c t="n" r="C50" s="5">
        <v>98</v>
      </c>
      <c t="n" r="D50" s="5">
        <v>76</v>
      </c>
      <c t="n" r="E50" s="5">
        <v>301</v>
      </c>
      <c t="n" r="F50" s="5">
        <v>217</v>
      </c>
    </row>
    <row spans="1:7" r="51">
      <c t="s" r="A51" s="3">
        <v>623</v>
      </c>
    </row>
    <row spans="1:7" r="52">
      <c t="s" r="A52" s="4">
        <v>624</v>
      </c>
      <c t="s" r="B52" s="4">
        <v>51</v>
      </c>
      <c t="n" r="C52" s="5">
        <v>4249</v>
      </c>
      <c t="n" r="E52" s="5">
        <v>4249</v>
      </c>
      <c t="n" r="G52" s="5">
        <v>4235</v>
      </c>
    </row>
    <row spans="1:7" r="53">
      <c t="s" r="A53" s="4">
        <v>633</v>
      </c>
    </row>
    <row spans="1:7" r="54">
      <c t="s" r="A54" s="3">
        <v>620</v>
      </c>
    </row>
    <row spans="1:7" r="55">
      <c t="s" r="A55" s="4">
        <v>32</v>
      </c>
      <c t="n" r="C55" s="5">
        <v>320</v>
      </c>
      <c t="n" r="D55" s="5">
        <v>346</v>
      </c>
      <c t="n" r="E55" s="5">
        <v>903</v>
      </c>
      <c t="n" r="F55" s="5">
        <v>1086</v>
      </c>
    </row>
    <row spans="1:7" r="56">
      <c t="s" r="A56" s="3">
        <v>621</v>
      </c>
    </row>
    <row spans="1:7" r="57">
      <c t="s" r="A57" s="4">
        <v>622</v>
      </c>
      <c t="n" r="C57" s="5">
        <v>102</v>
      </c>
      <c t="n" r="D57" s="5">
        <v>112</v>
      </c>
      <c t="n" r="E57" s="5">
        <v>188</v>
      </c>
      <c t="n" r="F57" s="5">
        <v>352</v>
      </c>
    </row>
    <row spans="1:7" r="58">
      <c t="s" r="A58" s="3">
        <v>623</v>
      </c>
    </row>
    <row spans="1:7" r="59">
      <c t="s" r="A59" s="4">
        <v>624</v>
      </c>
      <c t="s" r="B59" s="4">
        <v>51</v>
      </c>
      <c t="n" r="C59" s="5">
        <v>997</v>
      </c>
      <c t="n" r="E59" s="5">
        <v>997</v>
      </c>
      <c t="n" r="G59" s="5">
        <v>986</v>
      </c>
    </row>
    <row spans="1:7" r="60">
      <c t="s" r="A60" s="4">
        <v>634</v>
      </c>
    </row>
    <row spans="1:7" r="61">
      <c t="s" r="A61" s="3">
        <v>620</v>
      </c>
    </row>
    <row spans="1:7" r="62">
      <c t="s" r="A62" s="4">
        <v>32</v>
      </c>
      <c t="n" r="C62" s="5">
        <v>584</v>
      </c>
      <c t="n" r="D62" s="5">
        <v>650</v>
      </c>
      <c t="n" r="E62" s="5">
        <v>1883</v>
      </c>
      <c t="n" r="F62" s="5">
        <v>1884</v>
      </c>
    </row>
    <row spans="1:7" r="63">
      <c t="s" r="A63" s="3">
        <v>621</v>
      </c>
    </row>
    <row spans="1:7" r="64">
      <c t="s" r="A64" s="4">
        <v>622</v>
      </c>
      <c t="n" r="C64" s="5">
        <v>48</v>
      </c>
      <c t="n" r="D64" s="6">
        <v>90</v>
      </c>
      <c t="n" r="E64" s="5">
        <v>233</v>
      </c>
      <c t="n" r="F64" s="6">
        <v>248</v>
      </c>
    </row>
    <row spans="1:7" r="65">
      <c t="s" r="A65" s="3">
        <v>623</v>
      </c>
    </row>
    <row spans="1:7" r="66">
      <c t="s" r="A66" s="4">
        <v>624</v>
      </c>
      <c t="s" r="B66" s="4">
        <v>51</v>
      </c>
      <c t="n" r="C66" s="6">
        <v>3603</v>
      </c>
      <c t="n" r="E66" s="6">
        <v>3603</v>
      </c>
      <c t="n" r="G66" s="6">
        <v>3710</v>
      </c>
    </row>
    <row spans="1:7" r="67">
      <c t="n" r="A67"/>
    </row>
    <row spans="1:7" r="68">
      <c t="s" r="A68" s="4">
        <v>51</v>
      </c>
      <c t="s" r="B68" s="4">
        <v>113</v>
      </c>
    </row>
  </sheetData>
  <mergeCells count="5">
    <mergeCell ref="A1:B2"/>
    <mergeCell ref="C1:D1"/>
    <mergeCell ref="E1:F1"/>
    <mergeCell ref="A67:F67"/>
    <mergeCell ref="B68:F6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153</v>
      </c>
      <c t="s" r="B1" s="2">
        <v>1</v>
      </c>
    </row>
    <row spans="1:2" r="2">
      <c t="s" r="B2" s="2">
        <v>2</v>
      </c>
    </row>
    <row spans="1:2" r="3">
      <c t="s" r="A3" s="3">
        <v>154</v>
      </c>
    </row>
    <row spans="1:2" r="4">
      <c t="s" r="A4" s="4">
        <v>153</v>
      </c>
      <c t="s" r="B4" s="4">
        <v>155</v>
      </c>
    </row>
    <row spans="1:2" r="5">
      <c t="s" r="A5" s="4">
        <v>156</v>
      </c>
      <c t="s" r="B5" s="4">
        <v>157</v>
      </c>
    </row>
    <row spans="1:2" r="6">
      <c t="s" r="A6" s="4">
        <v>158</v>
      </c>
      <c t="s" r="B6" s="4">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UNAUDITED CONSOLIDATED STATEMEN</vt:lpstr>
      <vt:lpstr>UNAUDITED CONSOLIDATED STATEME3</vt:lpstr>
      <vt:lpstr>UNAUDITED CONSOLIDATED STATEME4</vt:lpstr>
      <vt:lpstr>UNAUDITED CONSOLIDATED STATEME5</vt:lpstr>
      <vt:lpstr>BASIS OF PRESENTATION</vt:lpstr>
      <vt:lpstr>ACQUISITIONS ACQUISITIONS</vt:lpstr>
      <vt:lpstr>INVENTORIES</vt:lpstr>
      <vt:lpstr>PAYABLES AND OTHER CURRENT LIAB</vt:lpstr>
      <vt:lpstr>PROVISION FOR INCOME TAXES</vt:lpstr>
      <vt:lpstr>BORROWINGS</vt:lpstr>
      <vt:lpstr>DERIVATIVES</vt:lpstr>
      <vt:lpstr>RETIREMENT PLANS</vt:lpstr>
      <vt:lpstr>COMMITMENTS</vt:lpstr>
      <vt:lpstr>ENVIRONMENTAL MATTERS</vt:lpstr>
      <vt:lpstr>LEGAL MATTERS</vt:lpstr>
      <vt:lpstr>STOCKHOLDERS' EQUITY</vt:lpstr>
      <vt:lpstr>EARNINGS AND DIVIDENDS PER SHAR</vt:lpstr>
      <vt:lpstr>ASSETS IMPAIRMENTS AND RESTRUCT</vt:lpstr>
      <vt:lpstr>SHARE-BASED COMPENSATION AWARDS</vt:lpstr>
      <vt:lpstr>SUPPLEMENTAL CASH FLOW INFORMAT</vt:lpstr>
      <vt:lpstr>SEGMENT INFORMATION</vt:lpstr>
      <vt:lpstr>RECENTLY ISSUED ACCOUNTING STAN</vt:lpstr>
      <vt:lpstr>ACQUISITIONS ACQUISITIONS (Tabl</vt:lpstr>
      <vt:lpstr>INVENTORIES (Tables)</vt:lpstr>
      <vt:lpstr>PAYABLES AND OTHER CURRENT LI26</vt:lpstr>
      <vt:lpstr>PROVISION FOR INCOME TAXES (Tab</vt:lpstr>
      <vt:lpstr>BORROWINGS (Tables)</vt:lpstr>
      <vt:lpstr>DERIVATIVES (Tables)</vt:lpstr>
      <vt:lpstr>RETIREMENT PLANS (Tables)</vt:lpstr>
      <vt:lpstr>ENVIRONMENTAL MATTERS (Tables)</vt:lpstr>
      <vt:lpstr>STOCKHOLDERS' EQUITY (Tables)</vt:lpstr>
      <vt:lpstr>EARNINGS AND DIVIDENDS PER SH33</vt:lpstr>
      <vt:lpstr>ASSETS IMPAIRMENTS AND RESTRU34</vt:lpstr>
      <vt:lpstr>SUPPLEMENTAL CASH FLOW INFORM35</vt:lpstr>
      <vt:lpstr>SEGMENT INFORMATION (Tables)</vt:lpstr>
      <vt:lpstr>BASIS OF PRESENTATION Basis of </vt:lpstr>
      <vt:lpstr>ACQUISITIONS ACQUISITIONS (Deta</vt:lpstr>
      <vt:lpstr>INVENTORIES (Details)</vt:lpstr>
      <vt:lpstr>PAYABLES AND OTHER CURRENT LI40</vt:lpstr>
      <vt:lpstr>PROVISION FOR INCOME TAXES PROV</vt:lpstr>
      <vt:lpstr>BORROWINGS Part 1 (Details) Sch</vt:lpstr>
      <vt:lpstr>BORROWINGS Part 2 (Details) Cre</vt:lpstr>
      <vt:lpstr>BORROWINGS Part 3 (Details) Fai</vt:lpstr>
      <vt:lpstr>DERIVATIVES Part 1 (Details)</vt:lpstr>
      <vt:lpstr>DERIVATIVES Part 2 (Details)</vt:lpstr>
      <vt:lpstr>DERIVATIVES Part 3 (Details)</vt:lpstr>
      <vt:lpstr>RETIREMENT PLANS (Details)</vt:lpstr>
      <vt:lpstr>COMMITMENTS (Details)</vt:lpstr>
      <vt:lpstr>ENVIRONMENTAL MATTERS (Details)</vt:lpstr>
      <vt:lpstr>STOCKHOLDERS' EQUITY STOCKHOLDE</vt:lpstr>
      <vt:lpstr>STOCKHOLDERS' EQUITY STOCKHOL52</vt:lpstr>
      <vt:lpstr>STOCKHOLDERS' EQUITY STOCKHOL53</vt:lpstr>
      <vt:lpstr>EARNINGS AND DIVIDENDS PER SH54</vt:lpstr>
      <vt:lpstr>ASSETS IMPAIRMENTS AND RESTRU55</vt:lpstr>
      <vt:lpstr>SHARE-BASED COMPENSATION AWAR56</vt:lpstr>
      <vt:lpstr>SUPPLEMENTAL CASH FLOW INFORM57</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2:10:16Z</dcterms:created>
  <dcterms:modified xmlns:dcterms="http://purl.org/dc/terms/" xmlns:xsi="http://www.w3.org/2001/XMLSchema-instance" xsi:type="dcterms:W3CDTF">2015-11-03T12:10:16Z</dcterms:modified>
  <dc:title xmlns:dc="http://purl.org/dc/elements/1.1/">Untitled</dc:title>
  <dc:description xmlns:dc="http://purl.org/dc/elements/1.1/"/>
  <dc:subject xmlns:dc="http://purl.org/dc/elements/1.1/"/>
  <cp:keywords/>
  <cp:category/>
</cp:coreProperties>
</file>